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pecial Charg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and Ma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Accrued Liabilities (Tables)" sheetId="34" state="visible" r:id="rId34"/>
    <sheet xmlns:r="http://schemas.openxmlformats.org/officeDocument/2006/relationships" name="Convertible Senior Notes (Table" sheetId="35" state="visible" r:id="rId35"/>
    <sheet xmlns:r="http://schemas.openxmlformats.org/officeDocument/2006/relationships" name="Stock-Based Compensation (Table" sheetId="36" state="visible" r:id="rId36"/>
    <sheet xmlns:r="http://schemas.openxmlformats.org/officeDocument/2006/relationships" name="Special Charg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Supplemental Cash Flow Inform_2" sheetId="42" state="visible" r:id="rId42"/>
    <sheet xmlns:r="http://schemas.openxmlformats.org/officeDocument/2006/relationships" name="Summary of Significant Accoun_4" sheetId="43" state="visible" r:id="rId43"/>
    <sheet xmlns:r="http://schemas.openxmlformats.org/officeDocument/2006/relationships" name="Cash, Cash Equivalents and Ma_3" sheetId="44" state="visible" r:id="rId44"/>
    <sheet xmlns:r="http://schemas.openxmlformats.org/officeDocument/2006/relationships" name="Cash, Cash Equivalents and Ma_4" sheetId="45" state="visible" r:id="rId45"/>
    <sheet xmlns:r="http://schemas.openxmlformats.org/officeDocument/2006/relationships" name="Inventories - Schedule of Inven" sheetId="46" state="visible" r:id="rId46"/>
    <sheet xmlns:r="http://schemas.openxmlformats.org/officeDocument/2006/relationships" name="Property, Plant and Equipment -" sheetId="47" state="visible" r:id="rId47"/>
    <sheet xmlns:r="http://schemas.openxmlformats.org/officeDocument/2006/relationships" name="Leases - Lease Cost (Details)" sheetId="48" state="visible" r:id="rId48"/>
    <sheet xmlns:r="http://schemas.openxmlformats.org/officeDocument/2006/relationships" name="Leases - Cash Flow Information " sheetId="49" state="visible" r:id="rId49"/>
    <sheet xmlns:r="http://schemas.openxmlformats.org/officeDocument/2006/relationships" name="Leases - Supplemental Balance S" sheetId="50" state="visible" r:id="rId50"/>
    <sheet xmlns:r="http://schemas.openxmlformats.org/officeDocument/2006/relationships" name="Accrued Liabilities (Details)" sheetId="51" state="visible" r:id="rId51"/>
    <sheet xmlns:r="http://schemas.openxmlformats.org/officeDocument/2006/relationships" name="Convertible Senior Notes - Narr" sheetId="52" state="visible" r:id="rId52"/>
    <sheet xmlns:r="http://schemas.openxmlformats.org/officeDocument/2006/relationships" name="Convertible Senior Notes - 2027" sheetId="53" state="visible" r:id="rId53"/>
    <sheet xmlns:r="http://schemas.openxmlformats.org/officeDocument/2006/relationships" name="Stockholders' Equity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Valu" sheetId="56" state="visible" r:id="rId56"/>
    <sheet xmlns:r="http://schemas.openxmlformats.org/officeDocument/2006/relationships" name="Stock-Based Compensation - Stoc" sheetId="57" state="visible" r:id="rId57"/>
    <sheet xmlns:r="http://schemas.openxmlformats.org/officeDocument/2006/relationships" name="Stock-Based Compensation - PSO " sheetId="58" state="visible" r:id="rId58"/>
    <sheet xmlns:r="http://schemas.openxmlformats.org/officeDocument/2006/relationships" name="Stock-Based Compensation - RSU " sheetId="59" state="visible" r:id="rId59"/>
    <sheet xmlns:r="http://schemas.openxmlformats.org/officeDocument/2006/relationships" name="Stock-Based Compensation - PSU " sheetId="60" state="visible" r:id="rId60"/>
    <sheet xmlns:r="http://schemas.openxmlformats.org/officeDocument/2006/relationships" name="Stock-Based Compensation - St_2" sheetId="61" state="visible" r:id="rId61"/>
    <sheet xmlns:r="http://schemas.openxmlformats.org/officeDocument/2006/relationships" name="Special Charges - Narrative (De" sheetId="62" state="visible" r:id="rId62"/>
    <sheet xmlns:r="http://schemas.openxmlformats.org/officeDocument/2006/relationships" name="Special Charges - Summary of Re" sheetId="63" state="visible" r:id="rId63"/>
    <sheet xmlns:r="http://schemas.openxmlformats.org/officeDocument/2006/relationships" name="Employee Benefit Plans (Details" sheetId="64" state="visible" r:id="rId64"/>
    <sheet xmlns:r="http://schemas.openxmlformats.org/officeDocument/2006/relationships" name="Income Taxes - Loss Before Inco" sheetId="65" state="visible" r:id="rId65"/>
    <sheet xmlns:r="http://schemas.openxmlformats.org/officeDocument/2006/relationships" name="Income Taxes - Income Tax Expen" sheetId="66" state="visible" r:id="rId66"/>
    <sheet xmlns:r="http://schemas.openxmlformats.org/officeDocument/2006/relationships" name="Income Taxes - Deferred Tax Ass" sheetId="67" state="visible" r:id="rId67"/>
    <sheet xmlns:r="http://schemas.openxmlformats.org/officeDocument/2006/relationships" name="Income Taxes - Narrative (Detai" sheetId="68" state="visible" r:id="rId68"/>
    <sheet xmlns:r="http://schemas.openxmlformats.org/officeDocument/2006/relationships" name="Income Taxes - Effective Income" sheetId="69" state="visible" r:id="rId69"/>
    <sheet xmlns:r="http://schemas.openxmlformats.org/officeDocument/2006/relationships" name="Income Taxes - Change in Uncert" sheetId="70" state="visible" r:id="rId70"/>
    <sheet xmlns:r="http://schemas.openxmlformats.org/officeDocument/2006/relationships" name="Earnings Per Share - Schedule o" sheetId="71" state="visible" r:id="rId71"/>
    <sheet xmlns:r="http://schemas.openxmlformats.org/officeDocument/2006/relationships" name="Earnings Per Share - Anti-dilut" sheetId="72" state="visible" r:id="rId72"/>
    <sheet xmlns:r="http://schemas.openxmlformats.org/officeDocument/2006/relationships" name="Fair Value Measurements - Fair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lated Party Transactions (Det" sheetId="76" state="visible" r:id="rId76"/>
    <sheet xmlns:r="http://schemas.openxmlformats.org/officeDocument/2006/relationships" name="Supplemental Cash Flow Inform_3"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02</t>
        </is>
      </c>
      <c r="C9" s="4" t="inlineStr">
        <is>
          <t xml:space="preserve"> </t>
        </is>
      </c>
      <c r="D9" s="4" t="inlineStr">
        <is>
          <t xml:space="preserve"> </t>
        </is>
      </c>
    </row>
    <row r="10">
      <c r="A10" s="4" t="inlineStr">
        <is>
          <t>Entity Registrant Name</t>
        </is>
      </c>
      <c r="B10" s="4" t="inlineStr">
        <is>
          <t>Virgin Galactic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608069</t>
        </is>
      </c>
      <c r="C12" s="4" t="inlineStr">
        <is>
          <t xml:space="preserve"> </t>
        </is>
      </c>
      <c r="D12" s="4" t="inlineStr">
        <is>
          <t xml:space="preserve"> </t>
        </is>
      </c>
    </row>
    <row r="13">
      <c r="A13" s="4" t="inlineStr">
        <is>
          <t>Entity Address, Address Line One</t>
        </is>
      </c>
      <c r="B13" s="4" t="inlineStr">
        <is>
          <t>1700 Flight Way</t>
        </is>
      </c>
      <c r="C13" s="4" t="inlineStr">
        <is>
          <t xml:space="preserve"> </t>
        </is>
      </c>
      <c r="D13" s="4" t="inlineStr">
        <is>
          <t xml:space="preserve"> </t>
        </is>
      </c>
    </row>
    <row r="14">
      <c r="A14" s="4" t="inlineStr">
        <is>
          <t>Entity Address, City or Town</t>
        </is>
      </c>
      <c r="B14" s="4" t="inlineStr">
        <is>
          <t>Tusti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782</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774-764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SPC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Entity Common Stock, Shares Outstanding</t>
        </is>
      </c>
      <c r="B33" s="4" t="inlineStr">
        <is>
          <t xml:space="preserve"> </t>
        </is>
      </c>
      <c r="C33" s="6" t="n">
        <v>400040013</v>
      </c>
      <c r="D33" s="4" t="inlineStr">
        <is>
          <t xml:space="preserve"> </t>
        </is>
      </c>
    </row>
    <row r="34">
      <c r="A34" s="4" t="inlineStr">
        <is>
          <t>Documents Incorporated by Reference</t>
        </is>
      </c>
      <c r="B34" s="4" t="inlineStr">
        <is>
          <t>Portions of the registrant’s definitive proxy statement relating to its annual meeting of stockholders to be held in 2024 (the “2024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0694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amortized cost, unrealized loss and estimated fair value of the Company's cash, cash equivalents and marketable securities are as follows: December 31, 2023 Amortized Cost Gross Unrealized Gains Fair Value (In thousands) Cash and cash equivalents: Cash and restricted cash $ 17,727 $ — $ 17,727 Money market 235,865 — 235,865 Marketable securities: U.S. treasuries 198,639 44 198,683 Corporate bonds 529,893 258 530,151 $ 982,124 $ 302 $ 982,426 December 31, 2022 Amortized Cost Gross Unrealized Losses Fair Value (In thousands) Cash and cash equivalents: Cash and restricted cash $ 51,651 $ — $ 51,651 Money market 249,249 — 249,249 Certificate of deposits 41,727 — 41,727 Marketable securities: U.S. treasuries 79,570 (53) 79,517 Corporate bonds 564,853 (7,262) 557,591 $ 987,050 $ (7,315) $ 979,735 Interest receivable of $4.6 million and $4.5 million is included in prepaid expenses and other current assets in the accompanying consolidated balance sheets as of December 31, 2023 and 2022, respectively. The Company recognizes amortization and accretion of purchase premiums and discounts on its marketable securities in interest income in the accompanying consolidated statements of operations and comprehensive loss. The Company recognized $15.6 million in accretion income, net and $6.0 million in amortization expense, net for its marketable securities for the years ended December 31, 2023 and 2022, respectively. The following table presents the contractual maturities of the Company's marketable securities as of December 31, 2023: December 31, 2023 Amortized Cost Estimated Fair Value (In thousands) Matures within one year $ 657,262 $ 657,238 Matures between one to two years 71,270 71,596 $ 728,532 $ 728,8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comprised of the following: December 31, 2023 2022 (In thousands) Raw materials and work-in-process $ 13,875 $ 15,033 Spare parts 2,426 9,010 $ 16,301 $ 24,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December 31, 2023 2022 (In thousands) Land $ 1,302 $ 1,302 Buildings 9,092 9,117 Flight vehicles and rotables 4,074 195 Machinery and equipment 39,983 37,223 Information technology software and equipment 43,256 33,387 Leasehold improvements 37,141 31,086 Construction in progress 34,584 4,339 169,432 116,649 Less: accumulated depreciation and amortization 75,626 62,991 $ 93,806 $ 53,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s and other facilities and certain manufacturing and office equipment under long-term, non-cancelable operating and finance leases. The components of expense related to leases are as follows: Year Ended December 31, 2023 2022 2021 (In thousands) Operating lease cost $ 12,403 $ 9,522 $ 5,528 Variable lease cost 3,755 3,533 5,091 Short-term lease cost 145 12 32 Finance lease cost: Amortization of assets under finance leases 267 163 136 Interest on finance lease liabilities 80 39 26 Total finance lease cost 347 202 162 Total lease cost $ 16,650 $ 13,269 $ 10,813 The components of supplemental cash flow information related to leases are as follows: Year Ended December 31, 2023 2022 2021 (In thousands, except term and rate data) Cash Flow Information: Operating cash flows from operating leases $ 9,967 $ 7,801 $ 5,535 Operating cash flows from finance leases $ 80 $ 39 $ 26 Financing cash flows from finance leases $ 235 $ 234 $ 140 Non-cash Activity: Assets acquired in exchange for lease obligations: Operating leases $ 14,001 $ 16,338 $ 17,960 Finance leases $ 255 $ 575 $ 19 Other Information: Weighted-average remaining lease term: Operating leases (in years) 9.8 10.7 11.7 Finance leases (in years) 3.1 3.2 2.1 Weighted-average discount rates: Operating leases 12.1 % 12.2 % 11.7 % Finance leases 12.9 % 12.4 % 8.2 % The supplemental consolidated balance sheet information related to leases is as follows: December 31, 2023 2022 (In thousands) Operating Leases: Long-term right-of-use assets $ 58,526 $ 48,463 Short-term operating lease liabilities $ 4,350 $ 3,020 Long-term operating lease liabilities 68,864 56,645 Total operating lease liabilities $ 73,214 $ 59,665 </t>
        </is>
      </c>
    </row>
    <row r="5">
      <c r="A5" s="4" t="inlineStr">
        <is>
          <t>Leases</t>
        </is>
      </c>
      <c r="B5" s="4" t="inlineStr">
        <is>
          <t xml:space="preserve">Leases The Company leases offices and other facilities and certain manufacturing and office equipment under long-term, non-cancelable operating and finance leases. The components of expense related to leases are as follows: Year Ended December 31, 2023 2022 2021 (In thousands) Operating lease cost $ 12,403 $ 9,522 $ 5,528 Variable lease cost 3,755 3,533 5,091 Short-term lease cost 145 12 32 Finance lease cost: Amortization of assets under finance leases 267 163 136 Interest on finance lease liabilities 80 39 26 Total finance lease cost 347 202 162 Total lease cost $ 16,650 $ 13,269 $ 10,813 The components of supplemental cash flow information related to leases are as follows: Year Ended December 31, 2023 2022 2021 (In thousands, except term and rate data) Cash Flow Information: Operating cash flows from operating leases $ 9,967 $ 7,801 $ 5,535 Operating cash flows from finance leases $ 80 $ 39 $ 26 Financing cash flows from finance leases $ 235 $ 234 $ 140 Non-cash Activity: Assets acquired in exchange for lease obligations: Operating leases $ 14,001 $ 16,338 $ 17,960 Finance leases $ 255 $ 575 $ 19 Other Information: Weighted-average remaining lease term: Operating leases (in years) 9.8 10.7 11.7 Finance leases (in years) 3.1 3.2 2.1 Weighted-average discount rates: Operating leases 12.1 % 12.2 % 11.7 % Finance leases 12.9 % 12.4 % 8.2 % The supplemental consolidated balance sheet information related to leases is as follows: December 31, 2023 2022 (In thousands) Operating Leases: Long-term right-of-use assets $ 58,526 $ 48,463 Short-term operating lease liabilities $ 4,350 $ 3,020 Long-term operating lease liabilities 68,864 56,645 Total operating lease liabilities $ 73,214 $ 59,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The components of accrued liabilities are as follows: December 31, 2023 2022 (In thousands) Accrued compensation $ 32,179 $ 26,554 Accrued manufacturing sub-contractor and contract labor costs 9,500 16,415 Other accrued expenses 9,184 18,879 $ 50,863 $ 61,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Debt [Abstract]</t>
        </is>
      </c>
      <c r="B3" s="4" t="inlineStr">
        <is>
          <t xml:space="preserve"> </t>
        </is>
      </c>
    </row>
    <row r="4">
      <c r="A4" s="4" t="inlineStr">
        <is>
          <t>Convertible Senior Notes</t>
        </is>
      </c>
      <c r="B4" s="4" t="inlineStr">
        <is>
          <t>Convertible Senior Notes In January 2022, the Company completed an offering of $425 million aggregate principal amount of the 2027 Notes. The 2027 Notes are senior, unsecured obligations of the Company, and bear interest at a fixed rate of 2.50% per year. Interest is payable in cash semi-annually in arrears on February 1 and August 1 of each year. The 2027 Notes mature on February 1, 2027 unless earlier repurchased, redeemed or converted. The terms of the 2027 Notes are governed by an Indenture by and between the Company and U.S. Bank National Association, as Trustee (the "2027 Indenture"). Upon conversion by the noteholders, the 2027 Notes may be settled in cash, shares of the Company's common stock or a combination of cash and shares of common stock, at the Company's election, based on the conversion rate. The 2027 Notes are convertible at an initial conversion rate of 78.1968 shares of common stock per $1,000 principal amount of the 2027 Notes, which is equal to an initial conversion price of approximately $12.79 per share of common stock, subject to adjustment upon the occurrence of certain events. Noteholders will have the right to convert their notes during any calendar quarter (and only during such calendar quarter) under the following circumstances: • during any calendar quarter (and only during such calendar quarter) if the last reported sale price of the Company's common stock for each of at least 20 trading days in a period of 30 consecutive trading days ending on and including the last trading day of the preceding calendar quarter is more than 130% of the then applicable conversion price for the Notes per share of common stock; • during the five consecutive business days immediately after any ten consecutive trading day period in which the trading price per $1,000 principal amount of 2027 Notes for each day of that period was less than 98% of the product of the last reported sale price of the Company's common stock and the then applicable conversion rate; • the Company calls any or all of the 2027 Notes for redemption, holders may convert all or any portion of their notes at any time prior to the close of business on the scheduled trading day prior to the redemption date, even if the 2027 Notes are not otherwise convertible at such time; or • specified distributions to holders of the Company's common stock are made or specified corporate events occur, as described in the 2027 Indenture. On and after November 1, 2026, noteholders will have the right to convert their notes at any time at their election until the close of business on the second scheduled trading day immediately before the maturity date. The Company will have the right to elect to settle conversions in cash, in shares of its common stock or in a combination of cash and shares of its common stock. During the years ended December 31, 2023 and 2022, the conditions allowing holders of the 2027 Notes to convert were not met, and as a result, the 2027 Notes were classified as non-current liabilities as of December 31, 2023 and 2022. The 2027 Notes will be redeemable, in whole or in part (subject to certain limitations), for cash at the Company's option at any time, and from time to time, on or after February 6, 2025 and on or before the 20th scheduled trading day immediately before the maturity date, but only if the last reported sale price per share of the Company's common stock exceeds 130% of the conversion price for a specified period of time and certain liquidity conditions have been satisfied. The redemption price will be equal to the principal amount of the notes to be redeemed, plus accrued and unpaid interest, if any, to, but excluding, the redemption date. During the years ended December 31, 2023 and 2022, the Company did not redeem any of the 2027 Notes. Holders of the 2027 Notes who convert their 2027 Notes in connection with certain corporate events that constitute a make-whole fundamental change (as defined in the 2027 Indenture) or in connection with the Company's issuance of a redemption notice are, under certain circumstances, entitled to an increase in the conversion rate. Additionally, in the event of a corporate event that constitutes a fundamental change (as defined in the 2027 Indenture), holders of the 2027 Notes may require the Company to repurchase all or a portion of their 2027 Notes at a price equal to the principal amount of the 2027 Notes being repurchased, plus any accrued and unpaid interest, if any, to, but excluding, the applicable repurchase date. The net carrying value of the 2027 Notes is as follows: December 31, 2023 2022 (In thousands) Principal $ 425,000 $ 425,000 Less: unamortized debt issuance costs 7,114 9,280 Net carrying amount $ 417,886 $ 415,720 During the years ended December 31, 2023 and 2022, the Company recognized $12.8 million and $12.1 million of interest expense on its 2027 Notes, respectively, including $2.2 million and $2.0 million of amortized debt issuance costs, respectively. Capped Call Transactions In connection with the issuance of the 2027 Notes, the Company entered into capped call transactions with respect to its common stock. The 2027 Capped Calls are purchased call options that give the Company the option to purchase, subject to anti-dilution adjustments substantially identical to those in the 2027 Notes, approximately 33 million shares of its common stock for approximately $12.79 per share (subject to adjustment), corresponding to the approximate initial conversion price of the 2027 Notes, exercisable upon conversion of the 2027 Notes. The 2027 Capped Calls have initial cap prices of $20.06 per share (subject to adjustment), which represents a premium of 100% over the closing price of the Company's common stock on January 13, 2022, and will expire in 2027, if not exercised earlier. The 2027 Capped Calls are intended to reduce potential dilution to the Company's common stock upon any conversion of the 2027 Notes and/or offset the potential cash payments that the Company could be required to make in excess of the principal amount upon any conversion of the 2027 Notes, as the case may be, with such reduction and/or offset subject to a cap, based on the cap price of the 2027 Capped Call transactions. The 2027 Capped Calls are separate transactions, each between the Company and the applicable option counterparty, and are not part of the terms of the 2027 Notes and will not affect any holders' rights under the 2027 Notes or the 2027 Indenture. Holders of the 2027 Notes will not have any rights with respect to the 2027 Capped Call transactions. The Company paid an aggregate amount of $52.3 million for the 2027 Capped Calls during the year ended December 31, 2022. The Capped Calls meet the criteria for classification as equity and, as such, are not remeasured each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total number of shares of all classes of capital stock which the Company has authority to issue is 710,000,000 of which 700,000,000 are common stock, par value $0.0001 per share, and 10,000,000 are preferred stock, par value $0.0001 per share. No preferred stock was outstanding for any year presented. At-The-Market Offerings In July 2021, the Company entered into a distribution agency agreement with Credit Suisse Securities (USA) LLC, Morgan Stanley &amp; Co. LLC and Goldman Sachs &amp; Co. LLC (each, an “Agent” and collectively, the “Agents”) providing for the offer and sale of up to $500 million of shares of the Company’s common stock from time to time through the Agents, acting as sales agents, or directly to one or more of the Agents, acting as principal(s), through an "at-the-market offering" program (the "2021 ATM Program"). The Company completed the 2021 ATM Program in July 2021, selling a total of 13.7 million shares of common stock and generating $500 million in gross proceeds, before deducting $6.2 million in underwriting discounts, commissions and other expenses. In August 2022, the Company entered into a distribution agency agreement with the Agents providing for the offer and sale of up to $300 million of shares of the Company's common stock from time to time through the Agents, acting as sales agents, or directly to one or more of the Agents, acting as principal(s), through an "at-the-market offering" program (the "2022 ATM Program"). The Company completed the 2022 ATM Program in June 2023, selling a total of 59.4 million shares of common stock and generating $300 million in gross proceeds, before deducting $3.0 million in underwriting discounts, commissions and other expenses. In June 2023, the Company entered into a distribution agency agreement with the Agents providing for the offer and sale of up to $400 million of shares of the Company's common stock from time to time through the Agents, acting as sales agents, or directly to one or more of the Agents, acting as principal(s), through an "at-the-market offering" program (the "2023 ATM Program"). As of December 31, 2023, the Company sold a total of 79.7 million shares of common stock under the 2023 ATM Program, generating $287.5 million in gross proceeds since its inception, before deducting $2.9 million in underwriting discounts, commissions and other expenses. Stockholders' Agreement In connection with the closing of the Virgin Galactic business combination in October 2019, the Company entered into a stockholders’ agreement (the "Stockholders' Agreement") with certain of the Company’s investors. Pursuant to the terms of the Stockholders’ Agreement, as long as Virgin Investments Limited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The Company classified its public and private placement warrants as liabilities in accordance with ASC 815 (Derivatives and Hedging). The warrant liability was recorded on the consolidated balance sheet at fair value on the issue date, with subsequent changes in their fair value recognized in the consolidated statements of operations and comprehensive loss at each reporting date. As of December 31, 2023 and 2022, there were no public or private placement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maintains two equity incentive plans -- the Amended and Restated Virgin Galactic Holdings, Inc. 2019 Incentive Award Plan (the "2019 Plan") and the Virgin Galactic Holdings, Inc. 2023 Employment Inducement Incentive Award Plan (the "Inducement Plan"). Pursuant to the 2019 Plan, the Company has the ability to grant incentive stock options and non-qualified stock options, restricted stock awards, stock appreciation rights, restricted stock units and other stock or cash-based awards to employees and other service providers of the Company and its subsidiaries and members of the Company’s board of directors. The 2019 Plan, as amended and restated, was adopted by the Company's board of directors and became effective in April 2023, subject to the approval of the Company’s stockholders, and was approved by the Company’s stockholders in June 2023. Prior to the amendment and restatement of the Virgin Galactic Holdings, Inc. 2019 Incentive Award Plan (the “Original Plan”), the Company initially reserved 21,208,755 shares of common stock for issuance. The amendment and restatement of the Original Plan increased the number of shares available for issuance by 8,200,000 shares. Pursuant to the Inducement Plan, the Company has the ability to grant non-qualified stock options, restricted stock awards, stock appreciation rights, RSUs and other stock or cash-based awards to certain prospective employees in connection with their commencement of employment with the Company, who (i) is being hired by the Company or (ii) is being rehired following a bona fide period of interruption of employment by the Company, as an inducement material to their commencing employment. The Company's board of directors adopted the Inducement Plan in June 2023 and reserved 2,800,000 shares of common stock for the issuance of awards thereunder. Common Stock Reserved for Future Issuance As of December 31, 2023, 24.5 million shares remained available for issuance under the 2019 Plan and the Inducement Plan. Time-Based Stock Options Stock options (other than PSOs) typically vest over four years, with 25% cliff vest at the grant date first anniversary and ratably over the next three years, subject to continued employment on the applicable vesting date. Vested options will be exercisable at any time until ten years from the grant date, subject to earlier expiration under certain terminations of service and other conditions. The stock options granted have an exercise price equal to the closing stock price of the Company's common stock on the grant date. The weighted-average grant date fair value of the stock options granted in 2022 was estimated using a Black-Scholes model with the following assumptions: Expected life (in years) 6.1 Expected volatility 69.0 % Risk free interest rate 2.2 % Dividend yield — % A summary of activity for time-based stock options is as follows: Number of Shares Weighted- Average Exercise Price Weighted- Average Remaining Contractual Life (in years) Aggregate Intrinsic Value Weighted- Average Grant Date Fair Value (Dollars in thousands, except per share amounts) Outstanding at December 31, 2020 6,796,045 $ 13.59 8.6 $ 68,888 Granted — — Exercised (1,601,857) 12.47 Forfeited (940,421) 13.27 Outstanding at December 31, 2021 4,253,767 14.09 7.6 6,187 Granted 303,030 7.99 $ 4.95 Exercised (4,182) 11.79 Forfeited (1,187,680) 13.87 Outstanding at December 31, 2022 3,364,935 13.63 7.1 — Granted — — Exercised — — Forfeited (451,953) 10.89 Outstanding at December 31, 2023 2,912,982 $ 14.03 6.0 $ — Exercisable at December 31, 2023 2,593,266 $ 13.66 5.9 $ — The aggregate intrinsic value is calculated based on the difference between the Company's closing stock price at year end and the exercise price, multiplied by the number of in-the-money options and represents the pre-tax amount that would have been received by the option holders, had they all exercised all their options on the fiscal year end date. Performance Stock Options Compensation expense on PSOs is recognized over the period between the grant date and the estimated vest date. The number of PSOs that will vest depends on the attainment of certain stock price goals. Vested options will be exercisable at any time until ten years from the grant date, subject to earlier expiration under certain terminations of service and other conditions. The stock options granted have an exercise price equal to the closing stock price of the Company's common stock on the grant date. The weighted-average grant date fair value of the PSOs granted in 2022 was estimated using a Monte-Carlo simulation with the following assumptions: Expected exercise behavior 75.0 % Expected Volatility 58.0 % Risk free interest rate 2.2 % Dividend yield — % A summary of activity for PSOs is as follows: Number of Shares Weighted- Average Exercise Price Weighted- Average Remaining Contractual Life (in years) Aggregate Intrinsic Value Weighted- Average Grant Date Fair Value (Dollars in thousands, except per share amounts) Outstanding at December 31, 2021 — $ — 0 $ — Granted 405,680 8.99 $ 4.93 Exercised — — Forfeited — — Outstanding at December 31, 2022 405,680 8.99 9.2 — Granted — Exercised — Forfeited — Outstanding at December 31, 2023 405,680 $ 8.99 8.2 $ — Exercisable at December 31, 2023 — $ — 0 $ — The aggregate intrinsic value is calculated based on the difference between the Company's closing stock price at year end and the exercise price, multiplied by the number of in-the-money options and represents the pre-tax amount that would have been received by the option holders, had they all exercised all their options on the fiscal year end date. Restricted Stock Units RSUs typically vest over four years with 25% cliff vest at the first year anniversary of the grant date and ratably over the next three years. The fair value of the Company's RSUs is based on the closing stock price on the date of grant. A summary of activity for RSUs is as follows: Shares Weighted-Average Grant Date Fair Value Outstanding at December 31, 2020 4,760,784 $ 19.63 Granted 988,781 34.03 Vested (2,100,931) 18.30 Forfeited (1,251,902) 17.41 Outstanding at December 31, 2021 2,396,732 27.89 Granted 4,317,161 8.14 Vested (1,545,981) 19.99 Forfeited (780,387) 16.46 Outstanding at December 31, 2022 4,387,525 12.64 Granted 6,490,656 4.10 Vested (2,548,130) 12.99 Forfeited (1,937,506) 7.85 Outstanding at December 31, 2023 6,392,545 $ 7.33 Award Modification In March 2020, the Company modified RSU grants made in connection with the closing of the Virgin Galactic Business Combination by removing one of the vesting criteria requiring its share price value to be greater than $10 per share at the time RSUs vest. No other terms of the awards were modified. Total incremental stock-based compensation expense recorded as a result of the modification was $1.8 million, $2.8 million and $5.4 million for the years ended December 31, 2023, 2022 and 2021, respectively. Performance Stock Units Between 25% and 200% of outstanding PSUs are eligible to vest based on the achievement of certain performance-based or market-based conditions by specified target dates, subject to continued service through the applicable vesting dates. PSUs with performance-based conditions are amortized over the requisite service period in which it is probable that the condition will be achieved. PSUs with market-based conditions vest based on the Company's common stock performance following the end of the three-year performance measurement period, based on the highest closing price over twenty consecutive trading days during that period. PSUs with market-based conditions cannot vest before the end of the performance measurement period, thus the requisite service period is three years. All PSUs outstanding as of December 31, 2023 and 2022 vest based on market-based conditions following the end of the three-year performance measurement period. The weighted-average grant date fair value of the PSUs granted in 2023 and 2022 were estimated using a Monte-Carlo simulation with the following assumptions: 2023 2022 Expected volatility 96.0 % 94.6 % Risk free interest rate 4.0 % 2.5 % Dividend yield — % — % A summary of activity for PSUs is as follows: Shares Weighted- Average Grant Date Fair Value Outstanding at December 31, 2020 — $ — Granted 94,689 26.70 Vested — — Forfeited (4,850) 30.93 Outstanding at December 31, 2021 89,839 26.47 Granted 326,016 13.50 Vested — — Forfeited (112,518) 26.17 Outstanding at December 31, 2022 303,337 13.46 Granted 945,603 7.86 Vested — — Forfeited (265,374) 9.94 Outstanding at December 31, 2023 983,566 $ 10.42 Stock-Based Compensation A summary of the components of stock-based compensation expense included in the consolidated statements of operations and comprehensive loss is as follows: Year Ended December 31, 2023 2022 2021 (In thousands) Stock option and PSO expense: Spaceline operations $ 379 $ — $ — Research and development 1,412 2,610 3,211 Selling, general and administrative 4,950 7,662 14,258 Total stock option and PSO expense 6,741 10,272 17,469 RSU and PSU expense: Spaceline operations 2,494 — — Research and development 7,665 11,144 12,413 Selling, general and administrative 27,196 24,293 31,923 Special charges 162 — — Total RSU and PSU expense 37,517 35,437 44,336 Total stock-based compensation expense $ 44,258 $ 45,709 $ 61,805 As of December 31, 2023, the Company had unrecognized stock-based compensation expense of $3.5 million for stock options, which is expected to be recognized over a weighted-average period of 0.8 years. There was no unrecognized stock-based compensation expense for PSOs. Unrecognized stock-based compensation expense as of December 31, 2023 for RSUs and PSUs totaled $39.3 million and $5.7 million, respectively, which are expected to be recognized over a weighted-average period of 1.1 years and 0.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pecial Charges</t>
        </is>
      </c>
      <c r="B4" s="4" t="inlineStr">
        <is>
          <t>Special Charges In November 2023, the Company commenced a restructuring plan designed to decrease costs and strategically realign its resources. In connection with this plan, the Company announced a workforce reduction of approximately 185 employees, constituting approximately 18% of the Company's workforce. As a result, the Company recorded severance and related benefit costs for the involuntarily terminated employees as special charges in the accompanying 2023 consolidated statement of operations and comprehensive loss. The following table sets forth the activity and liability balance related to the 2023 plan (in thousands): Charged to expense $ 4,398 Cash payments (2,835) Non-cash adjustments (162) Unpaid balance as of December 31, 2023 $ 1,401 The unpaid severance and related benefit costs are included in other current liabilities in the accompanying 2023 consolidated balance sheet and are expected to be fully paid during the first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 The Company has a defined contribution plan, under which the Company makes contributions to the plan based upon a percentage of the employees’ elected contributions. Obligations for Company contributions to the defined contribution plan is recognized in the consolidated statements of operations and comprehensive loss, as incurred. During the years ended December 31, 2023, 2022 and 2021, the Company incurred contribution expenses of $7.3 million, $5.8 million and $5.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Wichita, Kans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es consists of the following components: Year Ended December 31, 2023 2022 2021 (In thousands) United States $ (502,123) $ (500,240) $ (353,807) International 239 686 987 Loss before income taxes $ (501,884) $ (499,554) $ (352,820) The components of income tax expense are as follows: Current Deferred Total (In thousands) Year ended December 31, 2023 Federal $ — $ — $ — State 6 — 6 Foreign 358 89 447 $ 364 $ 89 $ 453 Year ended December 31, 2022 Federal $ — $ — $ — State 2 — 2 Foreign 503 93 596 $ 505 $ 93 $ 598 Year ended December 31, 2021 Federal $ — $ — $ — State 4 — 4 Foreign 92 (17) 75 $ 96 $ (17) $ 79 Significant items comprising the Company’s deferred taxes are as follows: December 31, 2023 2022 (In thousands) Deferred tax assets: Net operating losses $ 368,064 $ 282,968 Research and development credits 65,406 40,482 Capitalized research and experimental expenditures 107,456 54,567 Accruals not currently deductible 7,327 5,577 Lease-related liabilities 18,976 15,426 Property, plant and equipment 1,926 2,072 Goodwill 207,221 226,261 Stock-based compensation 5,778 10,754 Related party expenses 3,086 3,176 Other 3,030 5,308 Total gross deferred tax assets 788,270 646,591 Valuation allowance (770,533) (633,278) Net deferred tax assets 17,737 13,313 Deferred tax liabilities: Property, plant and equipment (132) (80) Tenant improvement allowance (388) (862) Marketable securities amortization/accretion (2,306) — Operating lease right-of-use assets (15,026) (12,398) Total gross deferred tax liabilities (17,852) (13,340) Net deferred tax liabilities $ (115) $ (27) Based on the Company's earnings history and available objectively verifiable positive and negative evidence, the Company determined that it is more likely than not that a substantial portion of its deferred tax assets will not be realized in the future. As of December 31, 2023 and 2022, the Company recorded a valuation allowance of $770.5 million and $633.3 million, respectively, against its deferred tax assets that were determined to not be more likely than not realizable. A reconciliation of income tax expense with the amount computed by applying the federal statutory tax rate to loss before income taxes is as follows: Year Ended December 31, 2023 2022 2021 (In thousands) Expected income tax benefit at the federal statutory rate $ (105,395) $ (104,906) $ (74,092) State income taxes (30,853) (42,457) (59,527) Research and development (17,050) (9,077) (1,292) Remeasurement of warrants — — 7,276 Change in valuation allowance 138,854 152,617 137,926 Stock-based compensation 12,128 (605) (10,831) Revaluation of state deferred tax asset 2,005 — — Other, net 764 5,026 619 $ 453 $ 598 $ 79 As of December 31, 2023, the Company had approximately $1.5 billion and $1.3 billion of federal and state net operating loss ("NOL") carryforwards, respectively. All NOLs incurred during the year ended December 31, 2019 and thereafter are carried forward indefinitely for federal tax purposes. California has not conformed to the indefinite carry forward period for NOLs. The NOLs begin expiring in the calendar year 2039 for state purposes. In the ordinary course of its business, the Company incurs costs that, for tax purposes, are determined to be qualified research expenditures within the meaning of Internal Revenue Code ("IRC") Section 41 and are, therefore, eligible for the increasing research activities credit under IRC Section 41. The research and development ("R&amp;D") tax credit carryforward as of December 31, 2023 is $56.0 million and $32.6 million for federal and state purposes, respectively. The R&amp;D tax credit carryforwards begin expiring in the calendar year 2039 for federal purposes. R&amp;D credits generated for California purposes carry forward indefinitely. Under Section 382 of the IRC, the Company’s ability to utilize NOL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may have or may in the future, experience one or more Section 382 “ownership changes.” If so, the Company may not be able to utilize a material portion of its NOL carryforwards and tax credits, even if the Company achieves profitability.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the Company's financial condition and operating results. The income tax expense includes the effects of any accruals that the Company believes are appropriate, as well as the related net interest and penalties. As of December 31, 2023, the Company has total uncertain tax positions of $16.4 million, which is net of tax. The balance is related to the R&amp;D tax credit, which is recorded as a reduction of the deferred tax asset related credit carry-forwards. No interest or penalties have been recorded related to the uncertain tax positions. A reconciliation of the beginning and ending balances of unrecognized tax benefits is as follows: Year Ended December 31, 2023 2022 (In thousands) Balance at the beginning of the year $ 10,120 $ 5,901 Additions based on tax positions related to current year 6,231 4,219 Deductions based on tax positions related to prior years — — Balance at the end of year $ 16,351 $ 10,120 It is not expected that there will be a significant change in uncertain tax position in the next 12 months. The Company is subject to U.S. federal income tax, as well as to income tax in multiple state jurisdictions and one foreign jurisdiction. In the normal course of business, the Company is subject to examination by tax authorities. There are no tax examinations in progress as of December 31, 2023. The U.S. federal and state income tax returns for the period from October 26, 2019 through December 31, 2019 and annual periods thereafter remain subject to examination. The statute of limitations for the Company's foreign tax jurisdiction is open for tax years after December 31, 2020. On December 22, 2017, former President Trump signed into law the Tax Cuts and Jobs Act ("TCJA"). The TCJA included multiple provisions, including the modification of IRC Section 174. Effective for tax years beginning after December 31, 2021, research and experimental (“R&amp;E”) expenditures as defined by IRC Section 174 must be capitalized for tax purposes. As of December 31, 2023, the Company capitalized an estimated $107.5 million of R&amp;E expenditures. R&amp;E expenditures are amortized ratably for tax purposes over a 5-year period (or 15-year period for R&amp;E expenditures attributable to foreign resear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net loss per share and related information: Year Ended December 31, 2023 2022 2021 (In thousands, except per share amounts) Basic and diluted: Net loss $ (502,337) $ (500,152) $ (352,899) Weighted-average common shares outstanding 337,262 263,947 247,619 Basic and diluted net loss per share $ (1.49) $ (1.89) $ (1.43) Basic and dilutive net loss per share is computed using the weighted-average number of shares of common stock outstanding during the period. The computation of diluted net loss per share excludes the effect of all potential common shares outstanding as their impact would have been anti-dilutive. A summary of the total number of shares excluded in the diluted net loss per share calculation is as follows: December 31, 2023 2022 2021 (In thousands) Stock options issued and outstanding 2,913 3,365 4,254 Performance stock options issued and outstanding 406 406 — Unvested restricted stock units issued and outstanding 6,393 4,388 2,397 Unvested performance stock units issued and outstanding 984 303 90 Shares related to the 2027 Notes (if-converted) 33,234 33,234 — 43,930 41,696 6,7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assets that are recorded at fair value on a recurring basis, segregated among the appropriate levels within the fair value hierarchy: December 31, 2023 Level 1 Level 2 Level 3 Total (In thousands) Assets: Money market $ 235,865 $ — $ — $ 235,865 U.S. treasuries 198,683 — — 198,683 Corporate bonds — 530,151 — 530,151 Total assets at fair value $ 434,548 $ 530,151 $ — $ 964,699 December 31, 2022 Level 1 Level 2 Level 3 Total (In thousands) Assets: Money market $ 249,249 $ — $ — $ 249,249 Certificate of deposits 41,727 — — 41,727 U.S. treasuries 79,517 — — 79,517 Corporate bonds — 557,591 — 557,591 Total assets at fair value $ 370,493 $ 557,591 $ — $ 928,084 The following tables present the Company's financial liabilities that are recorded at amortized cost, segregated among the appropriate levels within the fair value hierarchy: December 31, 2023 Level 1 Level 2 Level 3 Total (In thousands) Liabilities: 2027 Notes $ — $ 189,937 $ — $ 189,937 Total liabilities at fair value $ — $ 189,937 $ — $ 189,937 December 31, 2022 Level 1 Level 2 Level 3 Total (In thousands) Liabilities: 2027 Notes $ — $ 193,439 $ — $ 193,439 Total liabilities at fair value $ — $ 193,439 $ — $ 193,439 The estimated fair value of the 2027 Notes, which are classified as Level 2 financial instruments, was determined based on the estimated or actual bid prices of the 2027 Notes in an over-the-counter market on the last business day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certain non-cancel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the Company recognizes rent expense of such arrangements on a straight-line basis. Future minimum lease payments under non-cancellable operating leases and future minimum finance lease payments as of December 31, 2023 are as follows: Operating Leases Finance (In thousands) Year ending December 31: 2024 $ 12,549 $ 257 2025 12,771 227 2026 12,882 176 2027 12,601 61 2028 12,379 22 Thereafter 65,017 — Total payments 128,199 743 Less: present value discount/imputed interest 54,985 128 Present value of lease liabilities $ 73,214 $ 615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December 31, 2023, would not be material to the Company’s consolidated financial position, results of operations or cash flows. However, there can be no assurance with respect to such result, and monetary liability or financial impact to the Company from legal proceedings, lawsuits and other claims could differ materially from those projected. Lavin v. the Company On May 28, 2021, a class action complaint was filed against the Company in the Eastern District of New York captioned Lavin v. Virgin Galactic Holdings, Inc., Case No. 1:21-cv-03070. In September 2021, the Court appointed Robert Scheele and Mark Kusnier as co-lead plaintiffs for the purported class. Co-lead plaintiffs amended the complaint in December 2021, asserting violations of Sections 10(b), 20(a) and 20A of the Exchange Act of 1934 against the Company and certain of its current and former officers and directors on behalf of a putative class of investors who purchased the Company's common stock between July 10, 2019 and October 14, 2021. The amended complaint alleges, among other things, that the Company and certain of its current and former officers and directors made false and misleading statements and failed to disclose certain information regarding the safety of the Company's ships and success of its commercial flight program. Co-lead plaintiffs seek damages, interest, costs, expenses, attorneys' fees, and other unspecified equitable relief. The defendants moved to dismiss the amended complaint and, on November 7, 2022, the court granted in part and denied in part the defendants’ motion and gave the plaintiffs leave to file a further amended complaint. Plaintiffs filed a second amended complaint on December 12, 2022. The second amended complaint contains many of the same allegations as in the first amended complaint. The defendants moved to dismiss the second amended complaint and, on August 8, 2023, the court granted in part and denied in part the defendants’ motion and did not give plaintiffs leave to file a further amended complaint. Plaintiffs moved for reconsideration of the court’s dismissal order and, on December 19, 2023, the court denied plaintiffs’ motion. The Company intends to continue to vigorously defend against this matter. Spiteri, Grenier, Laidlaw, and St. Jean derivatively on behalf of the Company vs. Certain Current and Former Officers and Directors On February 21, 2022, March 1, 2022, September 21, 2022, and December 13, 2022, four alleged shareholders filed separate derivative complaints purportedly on behalf of the Company against certain of the Company's current and former officers and directors in the Eastern District of New York captioned Spiteri v. Branson et al., Case No. 1:22-cv-00933 (“Spiteri Action”), Grenier v. Branson et al., Case No. 1:22-cv-01100 (“Grenier Action”), Laidlaw v. Branson et al., Case No. 1:22-cv-05634 (“Laidlaw Action”), and St. Jean v. Branson et al., Case No. 1:22-cv-7551 (“St. Jean Action”), respectively. On May 4, 2022, the Spiteri and Grenier Actions were consolidated and recaptioned In re Virgin Galactic Holdings, Inc. Derivative Litigation, Case No. 1:22-cv-00933 (“Consolidated Derivative Action”). On September 30, 2023, the Laidlaw Action was consolidated into the Consolidated Derivative Action. Collectively, the complaints assert violations of Sections 10(b), 14(a), and 21D of the Exchange Act of 1934 and claims of breach of fiduciary duty, aiding and abetting breach of fiduciary duty, abuse of control, gross mismanagement, waste of corporate assets, contribution and indemnification, and unjust enrichment arising from substantially similar allegations as those contained in the securities class action described above. The complaints seek an unspecified sum of damages, interest, restitution, expenses, attorneys’ fees and other equitable relief. The cases are at a preliminary stage. Abughazaleh derivatively on behalf of the Company vs. Certain Current and Former Officers and Directors On February 13, 2023, shareholder Yousef Abughazaleh filed a derivative complaint purportedly on behalf of the Company against certain of the Company's current and former officers and directors in the District of Delaware captioned Abughazaleh v. Branson et al., Case No. 23-156-MN. The complaint asserts violations of Section 14(a) of the Exchange Act of 1934 and SEC Rule 14a-9, and claims of breach of fiduciary duty, contribution and indemnification, and unjust enrichment arising from substantially similar allegations as those contained in the securities class action described above. The complaint seeks an unspecified sum of damages, interest, restitution, expenses, attorneys’ fees and other equitable relief. The case is at a preliminary st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ies payable, excluding sponsorship royalties, are the greater of (a) a low single-digit percentage of gross sales and (b) (i) prior to the first spaceflight for paying astronauts, a mid-five figure amount in dollars and (ii) from the first spaceflight for paying astronauts, a low-six figure amount in dollars, which increases to a low-seven figure amount in dollars over a four-year ramp up and thereafter increases in correlation with the consumer price index. Royalties payable on sponsorships are based on a mid-double-digit percentage of the related gross sales. During the years ended December 31, 2023, 2022 and 2021, the Company incurred royalty expenses of $0.6 million, $0.2 million and $0.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2023 2022 2021 (In thousands) Supplemental disclosure of cash flow information: Cash payments for: Income taxes $ 658 $ 80 $ 109 Interest 15,938 5,667 — Supplemental disclosure of non-cash investing and financing activities: Unpaid purchases of property, plant and equipment $ 7,464 $ 4,999 $ 1,109 Transfer of inventory to rotables in property, plant and equipment 2,985 — — Issuance of common stock through RSUs vested 9,560 11,074 57,658 Issuance of common stock through "cashless" warrants exercised — — 170,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02337</v>
      </c>
      <c r="C4" s="7" t="n">
        <v>-500152</v>
      </c>
      <c r="D4" s="7" t="n">
        <v>-35289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tatement of Operations Presentation</t>
        </is>
      </c>
      <c r="B4" s="4" t="inlineStr">
        <is>
          <t>Basis of Presentation 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Statement of Operations Presentation In July 2023, the Company concluded that technological feasibility had been achieved for its initial spaceship, VSS Unity, and mothership carrier aircraft, VMS Eve, which together comprise the Company’s current spaceflight system. As a result, future costs associated with this spaceflight system, including the manufacture of related rocket motors, will no longer qualify as research and development activities. Following the launch of commercial service and achievement of technological feasibility, the Company began presenting the operating expenses supporting the Company’s commercial spaceline activities as spaceline operations expense in the accompanying consolidated statements of operations and comprehensive loss. Expenses incurred prior to the achievement of technological feasibility were classified as research and development and selling, general and administrative expenses. Spaceline operations expense includes costs associated with commercial spaceflight services and production costs that are not eligible for capitalization. Spaceline operations expense also includes costs to support the Company’s Future Astronaut community and costs related to payload cargo and engineering services, which were previously presented as customer experience expense.</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are based on historical experience and on various other assumptions that managemen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and judgements affecting the consolidated financial statements are those related to inventories, income taxes, stock-based compensation and contingencies.</t>
        </is>
      </c>
    </row>
    <row r="6">
      <c r="A6" s="4" t="inlineStr">
        <is>
          <t>Cash and Cash Equivalents</t>
        </is>
      </c>
      <c r="B6" s="4" t="inlineStr">
        <is>
          <t>Cash and Cash Equivalents The Company considers all highly liquid investments with an original maturity of three months or less on their acquisition date to be cash equivalents.</t>
        </is>
      </c>
    </row>
    <row r="7">
      <c r="A7" s="4" t="inlineStr">
        <is>
          <t>Restricted Cash</t>
        </is>
      </c>
      <c r="B7" s="4" t="inlineStr">
        <is>
          <t>Restricted CashRestricted cash consists of cash deposits received from future astronauts that are contractually restricted for operational use until the condition of carriage is signed or the deposits are refunded.</t>
        </is>
      </c>
    </row>
    <row r="8">
      <c r="A8" s="4" t="inlineStr">
        <is>
          <t>Marketable Securities</t>
        </is>
      </c>
      <c r="B8" s="4" t="inlineStr">
        <is>
          <t>Marketable Securities The Company's marketable securities consist primarily of debt securities that are accounted for as "available-for-sale." Management determines the appropriate classification of investments at the time of purchase and reevaluates the classification at each balance sheet date. Marketable securities are classified as short-term and long-term based on the instrument's underlying contractual maturity date. The Company's marketable securities are carried at fair value, with unrealized gains and losses, net of income taxes, reported as a component of accumulated other comprehensive income (loss) in the consolidated balance sheets, with the exception of unrealized losses believed to be other-than-temporary, which are reported in the consolidated statements of operations and comprehensive loss in the period in which such determination is made.</t>
        </is>
      </c>
    </row>
    <row r="9">
      <c r="A9" s="4" t="inlineStr">
        <is>
          <t>Inventories</t>
        </is>
      </c>
      <c r="B9" s="4" t="inlineStr">
        <is>
          <t>Inventories Inventories are stated at the lower of cost or net realizable value using the average cost method. The Company records a provision for excess and obsolete inventory based primarily on forecasted product demand and production requirements. Once inventory provisions are established, the written-down value of the inventory becomes its new cost basis.</t>
        </is>
      </c>
    </row>
    <row r="10">
      <c r="A10" s="4" t="inlineStr">
        <is>
          <t>Property, Plant, and Equipment</t>
        </is>
      </c>
      <c r="B10" s="4" t="inlineStr">
        <is>
          <t>Property, Plant and Equipment Property, plant and equipment are stated at cost. Depreciation is calculated on the straight-line method over the estimated useful lives of the assets. Leasehold improvements are amortized over the shorter of the lease term or estimated useful life. The estimated useful lives are as follows: Asset Useful Life Buildings 39 years Flight vehicles and rotables 2 to 20 years Machinery and equipment 2 to 7 years Information technology software and equipment 3 to 6 years Leasehold improvements Shorter of the estimated useful life or lease term Repair and maintenance costs are expensed as incurred.</t>
        </is>
      </c>
    </row>
    <row r="11">
      <c r="A11" s="4" t="inlineStr">
        <is>
          <t>Leases</t>
        </is>
      </c>
      <c r="B11" s="4" t="inlineStr">
        <is>
          <t>Leases The Company determines whether an arrangement contains a lease at inception. For identified leases, the Company determines whether it should be classified as an operating or finance lease. Operating leases are recorded in the balance sheet as a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Company's lease arrangements generally do not provide an implicit interest rate. As a result, in such situations, the Company uses its incremental borrowing rate, which was determined based on market yield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Variable lease payments primarily consist of lease payments resulting from changes in the consumer price index. Variable lease payments are excluded from the ROU assets and lease liabilities and are recognized in the period in which the change occurs. Variable payments for common area maintenance costs and taxes are not included in determining lease payments and are expensed as incurred. The Company does not recognize ROU assets and lease liabilities for leases with terms at inception of twelve months or less.</t>
        </is>
      </c>
    </row>
    <row r="12">
      <c r="A12" s="4" t="inlineStr">
        <is>
          <t>Long-Lived Assets</t>
        </is>
      </c>
      <c r="B12" s="4" t="inlineStr">
        <is>
          <t>Long-Lived Assets Long-lived assets primarily consist of property, plant and equipment and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group to its carrying amount. The Company assesse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3">
      <c r="A13" s="4" t="inlineStr">
        <is>
          <t>Convertible Senior Notes</t>
        </is>
      </c>
      <c r="B13" s="4" t="inlineStr">
        <is>
          <t>Convertible Senior Notes On January 1, 2022, the Company adopted Accounting Standards Update ("ASU") 2020-06, Debt with Conversion and Other Options (Subtopic 470-20) and Derivatives and Hedging - Contracts in Entity's Own Equity (Subtopic 815-40)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27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At the end of each reporting period, the Company evaluates whether conditions are present that would require bifurcation.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8, the Company may be required to reclassify the carrying amount of the liability to current. The embedded conversion features are not remeasured as long as they do not meet the separation requirement of a derivative. Issuance costs are amortized to interest expense using the effective interest rate method. Additionally, ASU 2020-06 requires the application of the if-converted method to calculate the impact of convertible instruments on diluted earnings per share.</t>
        </is>
      </c>
    </row>
    <row r="14">
      <c r="A14" s="4" t="inlineStr">
        <is>
          <t>Capped Call Transactions</t>
        </is>
      </c>
      <c r="B14" s="4" t="inlineStr">
        <is>
          <t>Capped Call Transactions In connection with the pricing of the 2027 Notes, the Company entered into capped call transactions with respect to its common stock (the "2027 Capped Calls"). The 2027 Capped Calls are purchased call options that give the Company the option to purchase shares of the Company's common stock, subject to anti-dilution adjustments substantially identical to those in the 2027 Notes. The Company's capped call transactions are accounted for as separate transactions from the 2027 Notes and are classified as equity instruments as a reduction to additional paid-in capital in the accompanying consolidated balance sheets. The instruments are initially recorded at fair value and not subsequently remeasured so long as they continue to qualify for equity classification based on the Company's intent and ability for the 2027 Capped Calls to be settled in shares of the Company's common stock. At the end of each reporting period, the Company evaluates whether the instruments continue to qualify for equity classification. The capped call transactions have the effect of reducing the number of shares outstanding if exercised, hence reduces the potential dilution. Therefore, the capped call transactions are anti-dilutive and not included in the calculation of diluted shares outstanding. See Note 8 for additional information on the 2027 Capped Calls.</t>
        </is>
      </c>
    </row>
    <row r="15">
      <c r="A15" s="4" t="inlineStr">
        <is>
          <t>Fair Value Measurements</t>
        </is>
      </c>
      <c r="B15" s="4" t="inlineStr">
        <is>
          <t>Fair Value Measurements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inputs — Quoted prices in active markets for identical assets or liabilities. • Level 2 inputs — Inputs other than Level 1 that are observable for the asset or liability, either directly or indirectly, for substantially the full term of the asset or liability. • Level 3 inputs — Unobservable inputs that are supported by little or no market activity and that are significant to the fair value of the asset or liability.</t>
        </is>
      </c>
    </row>
    <row r="16">
      <c r="A16" s="4" t="inlineStr">
        <is>
          <t>Revenue Recognition</t>
        </is>
      </c>
      <c r="B16" s="4" t="inlineStr">
        <is>
          <t>Revenue Recognition The Company recognizes revenue when control of the promised service is transferred to its customers in an amount that reflects the consideration the Company expects to receive based on the contracted amount for those services. For contracts which include a combination of services, the Company assesses and accounts for individual services separately if they are distinct performance obligations, which often requires judgment based upon knowledge of the services and structure of the sales contract. The Company allocates the contract price to each performance obligation based on the estimated standalone selling price using observable pricing from our contracts with single performance obligations. Human spaceflight services are those services provided to the majority of the Company's customers. Spaceflight service revenue is recognized at a point in time upon successful completion of a spaceflight. The Company recognizes revenue for membership fees, engineering services and sponsorships over term of the respective arrangement.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t>
        </is>
      </c>
    </row>
    <row r="17">
      <c r="A17" s="4" t="inlineStr">
        <is>
          <t>Spaceline Operations</t>
        </is>
      </c>
      <c r="B17" s="4" t="inlineStr">
        <is>
          <t>Spaceline Operations Spaceline operations expense includes costs to maintain and operate the Company's spaceflight systems; non-capitalizable costs to build new vehicles and manufacture items required to support the making of the Company's vehicles, such as rocket motors and spare parts; the consumption of rocket motors, fuel and other consumables; costs to maintain and support the future astronaut community; and costs to provide payload cargo and engineering services.</t>
        </is>
      </c>
    </row>
    <row r="18">
      <c r="A18" s="4" t="inlineStr">
        <is>
          <t>Research and Development</t>
        </is>
      </c>
      <c r="B18" s="4" t="inlineStr">
        <is>
          <t>Research and Development Research and development expenses represent costs incurred to support activities that advance the Company's future fleet towards commercialization, including basic research, applied research, concept formulation studies, design, development and related testing activities. Research and development costs consist primarily of equipment, material, and labor costs (including from third-party contractors) for designing the spaceflight system’s structure, spaceflight propulsion system, and flight profiles for next generation spaceships and motherships, as well as allocated facilities and other supporting overhead costs.</t>
        </is>
      </c>
    </row>
    <row r="19">
      <c r="A19" s="4" t="inlineStr">
        <is>
          <t>Income Taxes</t>
        </is>
      </c>
      <c r="B19" s="4" t="inlineStr">
        <is>
          <t>Income Taxes Income tax expense is computed using the asset and liability method.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the existing temporary differences.</t>
        </is>
      </c>
    </row>
    <row r="20">
      <c r="A20" s="4" t="inlineStr">
        <is>
          <t>Stock-Based Compensation</t>
        </is>
      </c>
      <c r="B20" s="4" t="inlineStr">
        <is>
          <t>Stock-Based Compensation The Company accounts for stock-based compensation under the fair value recognition and measurement provisions, in accordance with applicable accounting standards, which requires compensation expense for the grant-date fair value of stock-based awards to be recognized over the requisite service period. Forfeitures are accounted for when they occur. Service-Based Awards The Company estimates the fair value for each service-based stock option award as of the date of grant using the Black-Scholes option pricing model. The Black-Scholes option pricing model considers, among other factors, the expected life of the award and the expected volatility of the Company's stock price. The Company recognizes the stock-based compensation expense over the requisite service period using the straight-line method for service condition only stock option awards. Compensation expense for restricted stock units ("RSUs") is based on the market price of the shares underlying the awards on the grant date. The Company recognizes the stock-based compensation expense for RSUs over the requisite service period. Performance-Based Awards conditions. PSUs with both service-based and market-based conditions vest based on the performance over the requisite service period. The Company has granted performance-based stock options ("PSOs") with market-based conditions. The number of PSOs that vest depends on the attainment of certain performance measures. The Company recognizes compensation expense on the PSOs over the period between the grant date and the estimated ves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estimated useful lives are as follows: Asset Useful Life Buildings 39 years Flight vehicles and rotables 2 to 20 years Machinery and equipment 2 to 7 years Information technology software and equipment 3 to 6 years Leasehold improvements Shorter of the estimated useful life or lease term Property, plant and equipment consists of the following: December 31, 2023 2022 (In thousands) Land $ 1,302 $ 1,302 Buildings 9,092 9,117 Flight vehicles and rotables 4,074 195 Machinery and equipment 39,983 37,223 Information technology software and equipment 43,256 33,387 Leasehold improvements 37,141 31,086 Construction in progress 34,584 4,339 169,432 116,649 Less: accumulated depreciation and amortization 75,626 62,991 $ 93,806 $ 53,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6799</v>
      </c>
      <c r="C3" s="7" t="n">
        <v>302291</v>
      </c>
    </row>
    <row r="4">
      <c r="A4" s="4" t="inlineStr">
        <is>
          <t>Restricted cash</t>
        </is>
      </c>
      <c r="B4" s="6" t="n">
        <v>36793</v>
      </c>
      <c r="C4" s="6" t="n">
        <v>40336</v>
      </c>
    </row>
    <row r="5">
      <c r="A5" s="4" t="inlineStr">
        <is>
          <t>Marketable securities, short-term</t>
        </is>
      </c>
      <c r="B5" s="6" t="n">
        <v>657238</v>
      </c>
      <c r="C5" s="6" t="n">
        <v>606716</v>
      </c>
    </row>
    <row r="6">
      <c r="A6" s="4" t="inlineStr">
        <is>
          <t>Inventories</t>
        </is>
      </c>
      <c r="B6" s="6" t="n">
        <v>16301</v>
      </c>
      <c r="C6" s="6" t="n">
        <v>24043</v>
      </c>
    </row>
    <row r="7">
      <c r="A7" s="4" t="inlineStr">
        <is>
          <t>Prepaid expenses and other current assets</t>
        </is>
      </c>
      <c r="B7" s="6" t="n">
        <v>23698</v>
      </c>
      <c r="C7" s="6" t="n">
        <v>28228</v>
      </c>
    </row>
    <row r="8">
      <c r="A8" s="4" t="inlineStr">
        <is>
          <t>Total current assets</t>
        </is>
      </c>
      <c r="B8" s="6" t="n">
        <v>950829</v>
      </c>
      <c r="C8" s="6" t="n">
        <v>1001614</v>
      </c>
    </row>
    <row r="9">
      <c r="A9" s="4" t="inlineStr">
        <is>
          <t>Marketable securities, long-term</t>
        </is>
      </c>
      <c r="B9" s="6" t="n">
        <v>71596</v>
      </c>
      <c r="C9" s="6" t="n">
        <v>30392</v>
      </c>
    </row>
    <row r="10">
      <c r="A10" s="4" t="inlineStr">
        <is>
          <t>Property, plant and equipment, net</t>
        </is>
      </c>
      <c r="B10" s="6" t="n">
        <v>93806</v>
      </c>
      <c r="C10" s="6" t="n">
        <v>53658</v>
      </c>
    </row>
    <row r="11">
      <c r="A11" s="4" t="inlineStr">
        <is>
          <t>Other non-current assets</t>
        </is>
      </c>
      <c r="B11" s="6" t="n">
        <v>63286</v>
      </c>
      <c r="C11" s="6" t="n">
        <v>54274</v>
      </c>
    </row>
    <row r="12">
      <c r="A12" s="4" t="inlineStr">
        <is>
          <t>Total assets</t>
        </is>
      </c>
      <c r="B12" s="6" t="n">
        <v>1179517</v>
      </c>
      <c r="C12" s="6" t="n">
        <v>1139938</v>
      </c>
    </row>
    <row r="13">
      <c r="A13" s="3" t="inlineStr">
        <is>
          <t>Current liabilities:</t>
        </is>
      </c>
      <c r="B13" s="4" t="inlineStr">
        <is>
          <t xml:space="preserve"> </t>
        </is>
      </c>
      <c r="C13" s="4" t="inlineStr">
        <is>
          <t xml:space="preserve"> </t>
        </is>
      </c>
    </row>
    <row r="14">
      <c r="A14" s="4" t="inlineStr">
        <is>
          <t>Accounts payable</t>
        </is>
      </c>
      <c r="B14" s="6" t="n">
        <v>32415</v>
      </c>
      <c r="C14" s="6" t="n">
        <v>16326</v>
      </c>
    </row>
    <row r="15">
      <c r="A15" s="4" t="inlineStr">
        <is>
          <t>Accrued liabilities</t>
        </is>
      </c>
      <c r="B15" s="6" t="n">
        <v>50863</v>
      </c>
      <c r="C15" s="6" t="n">
        <v>61848</v>
      </c>
    </row>
    <row r="16">
      <c r="A16" s="4" t="inlineStr">
        <is>
          <t>Customer deposits</t>
        </is>
      </c>
      <c r="B16" s="6" t="n">
        <v>97841</v>
      </c>
      <c r="C16" s="6" t="n">
        <v>102647</v>
      </c>
    </row>
    <row r="17">
      <c r="A17" s="4" t="inlineStr">
        <is>
          <t>Other current liabilities</t>
        </is>
      </c>
      <c r="B17" s="6" t="n">
        <v>4541</v>
      </c>
      <c r="C17" s="6" t="n">
        <v>3232</v>
      </c>
    </row>
    <row r="18">
      <c r="A18" s="4" t="inlineStr">
        <is>
          <t>Total current liabilities</t>
        </is>
      </c>
      <c r="B18" s="6" t="n">
        <v>185660</v>
      </c>
      <c r="C18" s="6" t="n">
        <v>184053</v>
      </c>
    </row>
    <row r="19">
      <c r="A19" s="3" t="inlineStr">
        <is>
          <t>Non-current liabilities:</t>
        </is>
      </c>
      <c r="B19" s="4" t="inlineStr">
        <is>
          <t xml:space="preserve"> </t>
        </is>
      </c>
      <c r="C19" s="4" t="inlineStr">
        <is>
          <t xml:space="preserve"> </t>
        </is>
      </c>
    </row>
    <row r="20">
      <c r="A20" s="4" t="inlineStr">
        <is>
          <t>Convertible senior notes, net</t>
        </is>
      </c>
      <c r="B20" s="6" t="n">
        <v>417886</v>
      </c>
      <c r="C20" s="6" t="n">
        <v>415720</v>
      </c>
    </row>
    <row r="21">
      <c r="A21" s="4" t="inlineStr">
        <is>
          <t>Other long-term liabilities</t>
        </is>
      </c>
      <c r="B21" s="6" t="n">
        <v>70495</v>
      </c>
      <c r="C21" s="6" t="n">
        <v>59942</v>
      </c>
    </row>
    <row r="22">
      <c r="A22" s="4" t="inlineStr">
        <is>
          <t>Total liabilities</t>
        </is>
      </c>
      <c r="B22" s="6" t="n">
        <v>674041</v>
      </c>
      <c r="C22" s="6" t="n">
        <v>659715</v>
      </c>
    </row>
    <row r="23">
      <c r="A23" s="4" t="inlineStr">
        <is>
          <t>Commitments and contingencies (Note 1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t>
        </is>
      </c>
      <c r="B25" s="6" t="n">
        <v>0</v>
      </c>
      <c r="C25" s="6" t="n">
        <v>0</v>
      </c>
    </row>
    <row r="26">
      <c r="A26" s="4" t="inlineStr">
        <is>
          <t>Common stock, $0.0001 par value; 700,000,000 shares authorized; 399,908,982 and 275,397,229 shares issued and outstanding as of December 31, 2023 and 2022, respectively</t>
        </is>
      </c>
      <c r="B26" s="6" t="n">
        <v>40</v>
      </c>
      <c r="C26" s="6" t="n">
        <v>28</v>
      </c>
    </row>
    <row r="27">
      <c r="A27" s="4" t="inlineStr">
        <is>
          <t>Additional paid-in capital</t>
        </is>
      </c>
      <c r="B27" s="6" t="n">
        <v>2631197</v>
      </c>
      <c r="C27" s="6" t="n">
        <v>2111316</v>
      </c>
    </row>
    <row r="28">
      <c r="A28" s="4" t="inlineStr">
        <is>
          <t>Accumulated deficit</t>
        </is>
      </c>
      <c r="B28" s="6" t="n">
        <v>-2126132</v>
      </c>
      <c r="C28" s="6" t="n">
        <v>-1623795</v>
      </c>
    </row>
    <row r="29">
      <c r="A29" s="4" t="inlineStr">
        <is>
          <t>Accumulated other comprehensive income (loss)</t>
        </is>
      </c>
      <c r="B29" s="6" t="n">
        <v>371</v>
      </c>
      <c r="C29" s="6" t="n">
        <v>-7326</v>
      </c>
    </row>
    <row r="30">
      <c r="A30" s="4" t="inlineStr">
        <is>
          <t>Total stockholders' equity</t>
        </is>
      </c>
      <c r="B30" s="6" t="n">
        <v>505476</v>
      </c>
      <c r="C30" s="6" t="n">
        <v>480223</v>
      </c>
    </row>
    <row r="31">
      <c r="A31" s="4" t="inlineStr">
        <is>
          <t>Total liabilities and stockholders' equity</t>
        </is>
      </c>
      <c r="B31" s="7" t="n">
        <v>1179517</v>
      </c>
      <c r="C31" s="7" t="n">
        <v>1139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Marketable Securities</t>
        </is>
      </c>
      <c r="B4" s="4" t="inlineStr">
        <is>
          <t xml:space="preserve">December 31, 2023 Amortized Cost Gross Unrealized Gains Fair Value (In thousands) Cash and cash equivalents: Cash and restricted cash $ 17,727 $ — $ 17,727 Money market 235,865 — 235,865 Marketable securities: U.S. treasuries 198,639 44 198,683 Corporate bonds 529,893 258 530,151 $ 982,124 $ 302 $ 982,426 December 31, 2022 Amortized Cost Gross Unrealized Losses Fair Value (In thousands) Cash and cash equivalents: Cash and restricted cash $ 51,651 $ — $ 51,651 Money market 249,249 — 249,249 Certificate of deposits 41,727 — 41,727 Marketable securities: U.S. treasuries 79,570 (53) 79,517 Corporate bonds 564,853 (7,262) 557,591 $ 987,050 $ (7,315) $ 979,735 </t>
        </is>
      </c>
    </row>
    <row r="5">
      <c r="A5" s="4" t="inlineStr">
        <is>
          <t>Schedule of Contractual Maturities</t>
        </is>
      </c>
      <c r="B5" s="4" t="inlineStr">
        <is>
          <t xml:space="preserve">The following table presents the contractual maturities of the Company's marketable securities as of December 31, 2023: December 31, 2023 Amortized Cost Estimated Fair Value (In thousands) Matures within one year $ 657,262 $ 657,238 Matures between one to two years 71,270 71,596 $ 728,532 $ 728,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December 31, 2023 2022 (In thousands) Raw materials and work-in-process $ 13,875 $ 15,033 Spare parts 2,426 9,010 $ 16,301 $ 24,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are as follows: Asset Useful Life Buildings 39 years Flight vehicles and rotables 2 to 20 years Machinery and equipment 2 to 7 years Information technology software and equipment 3 to 6 years Leasehold improvements Shorter of the estimated useful life or lease term Property, plant and equipment consists of the following: December 31, 2023 2022 (In thousands) Land $ 1,302 $ 1,302 Buildings 9,092 9,117 Flight vehicles and rotables 4,074 195 Machinery and equipment 39,983 37,223 Information technology software and equipment 43,256 33,387 Leasehold improvements 37,141 31,086 Construction in progress 34,584 4,339 169,432 116,649 Less: accumulated depreciation and amortization 75,626 62,991 $ 93,806 $ 53,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 and Cash Flow Information</t>
        </is>
      </c>
      <c r="B4" s="4" t="inlineStr">
        <is>
          <t>The components of expense related to leases are as follows: Year Ended December 31, 2023 2022 2021 (In thousands) Operating lease cost $ 12,403 $ 9,522 $ 5,528 Variable lease cost 3,755 3,533 5,091 Short-term lease cost 145 12 32 Finance lease cost: Amortization of assets under finance leases 267 163 136 Interest on finance lease liabilities 80 39 26 Total finance lease cost 347 202 162 Total lease cost $ 16,650 $ 13,269 $ 10,813 The components of supplemental cash flow information related to leases are as follows: Year Ended December 31, 2023 2022 2021 (In thousands, except term and rate data) Cash Flow Information: Operating cash flows from operating leases $ 9,967 $ 7,801 $ 5,535 Operating cash flows from finance leases $ 80 $ 39 $ 26 Financing cash flows from finance leases $ 235 $ 234 $ 140 Non-cash Activity: Assets acquired in exchange for lease obligations: Operating leases $ 14,001 $ 16,338 $ 17,960 Finance leases $ 255 $ 575 $ 19 Other Information: Weighted-average remaining lease term: Operating leases (in years) 9.8 10.7 11.7 Finance leases (in years) 3.1 3.2 2.1 Weighted-average discount rates: Operating leases 12.1 % 12.2 % 11.7 % Finance leases 12.9 % 12.4 % 8.2 %</t>
        </is>
      </c>
    </row>
    <row r="5">
      <c r="A5" s="4" t="inlineStr">
        <is>
          <t>Summary of Balance Sheet Information</t>
        </is>
      </c>
      <c r="B5" s="4" t="inlineStr">
        <is>
          <t xml:space="preserve">The supplemental consolidated balance sheet information related to leases is as follows: December 31, 2023 2022 (In thousands) Operating Leases: Long-term right-of-use assets $ 58,526 $ 48,463 Short-term operating lease liabilities $ 4,350 $ 3,020 Long-term operating lease liabilities 68,864 56,645 Total operating lease liabilities $ 73,214 $ 59,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components of accrued liabilities are as follows: December 31, 2023 2022 (In thousands) Accrued compensation $ 32,179 $ 26,554 Accrued manufacturing sub-contractor and contract labor costs 9,500 16,415 Other accrued expenses 9,184 18,879 $ 50,863 $ 61,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3</t>
        </is>
      </c>
    </row>
    <row r="3">
      <c r="A3" s="3" t="inlineStr">
        <is>
          <t>Convertible Debt [Abstract]</t>
        </is>
      </c>
      <c r="B3" s="4" t="inlineStr">
        <is>
          <t xml:space="preserve"> </t>
        </is>
      </c>
    </row>
    <row r="4">
      <c r="A4" s="4" t="inlineStr">
        <is>
          <t>Convertible Debt</t>
        </is>
      </c>
      <c r="B4" s="4" t="inlineStr">
        <is>
          <t xml:space="preserve">The net carrying value of the 2027 Notes is as follows: December 31, 2023 2022 (In thousands) Principal $ 425,000 $ 425,000 Less: unamortized debt issuance costs 7,114 9,280 Net carrying amount $ 417,886 $ 415,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Assumptions</t>
        </is>
      </c>
      <c r="B4" s="4" t="inlineStr">
        <is>
          <t>The weighted-average grant date fair value of the stock options granted in 2022 was estimated using a Black-Scholes model with the following assumptions: Expected life (in years) 6.1 Expected volatility 69.0 % Risk free interest rate 2.2 % Dividend yield — % The weighted-average grant date fair value of the PSOs granted in 2022 was estimated using a Monte-Carlo simulation with the following assumptions: Expected exercise behavior 75.0 % Expected Volatility 58.0 % Risk free interest rate 2.2 % Dividend yield — % The weighted-average grant date fair value of the PSUs granted in 2023 and 2022 were estimated using a Monte-Carlo simulation with the following assumptions: 2023 2022 Expected volatility 96.0 % 94.6 % Risk free interest rate 4.0 % 2.5 % Dividend yield — % — %</t>
        </is>
      </c>
    </row>
    <row r="5">
      <c r="A5" s="4" t="inlineStr">
        <is>
          <t>Schedule of Options Outstanding</t>
        </is>
      </c>
      <c r="B5" s="4" t="inlineStr">
        <is>
          <t xml:space="preserve">A summary of activity for time-based stock options is as follows: Number of Shares Weighted- Average Exercise Price Weighted- Average Remaining Contractual Life (in years) Aggregate Intrinsic Value Weighted- Average Grant Date Fair Value (Dollars in thousands, except per share amounts) Outstanding at December 31, 2020 6,796,045 $ 13.59 8.6 $ 68,888 Granted — — Exercised (1,601,857) 12.47 Forfeited (940,421) 13.27 Outstanding at December 31, 2021 4,253,767 14.09 7.6 6,187 Granted 303,030 7.99 $ 4.95 Exercised (4,182) 11.79 Forfeited (1,187,680) 13.87 Outstanding at December 31, 2022 3,364,935 13.63 7.1 — Granted — — Exercised — — Forfeited (451,953) 10.89 Outstanding at December 31, 2023 2,912,982 $ 14.03 6.0 $ — Exercisable at December 31, 2023 2,593,266 $ 13.66 5.9 $ — A summary of activity for PSOs is as follows: Number of Shares Weighted- Average Exercise Price Weighted- Average Remaining Contractual Life (in years) Aggregate Intrinsic Value Weighted- Average Grant Date Fair Value (Dollars in thousands, except per share amounts) Outstanding at December 31, 2021 — $ — 0 $ — Granted 405,680 8.99 $ 4.93 Exercised — — Forfeited — — Outstanding at December 31, 2022 405,680 8.99 9.2 — Granted — Exercised — Forfeited — Outstanding at December 31, 2023 405,680 $ 8.99 8.2 $ — Exercisable at December 31, 2023 — $ — 0 $ — </t>
        </is>
      </c>
    </row>
    <row r="6">
      <c r="A6" s="4" t="inlineStr">
        <is>
          <t>Schedule of Restricted Stock Units Activity</t>
        </is>
      </c>
      <c r="B6" s="4" t="inlineStr">
        <is>
          <t xml:space="preserve">A summary of activity for RSUs is as follows: Shares Weighted-Average Grant Date Fair Value Outstanding at December 31, 2020 4,760,784 $ 19.63 Granted 988,781 34.03 Vested (2,100,931) 18.30 Forfeited (1,251,902) 17.41 Outstanding at December 31, 2021 2,396,732 27.89 Granted 4,317,161 8.14 Vested (1,545,981) 19.99 Forfeited (780,387) 16.46 Outstanding at December 31, 2022 4,387,525 12.64 Granted 6,490,656 4.10 Vested (2,548,130) 12.99 Forfeited (1,937,506) 7.85 Outstanding at December 31, 2023 6,392,545 $ 7.33 </t>
        </is>
      </c>
    </row>
    <row r="7">
      <c r="A7" s="4" t="inlineStr">
        <is>
          <t>Schedule of Performance Stock Unit Activity</t>
        </is>
      </c>
      <c r="B7" s="4" t="inlineStr">
        <is>
          <t xml:space="preserve">A summary of activity for PSUs is as follows: Shares Weighted- Average Grant Date Fair Value Outstanding at December 31, 2020 — $ — Granted 94,689 26.70 Vested — — Forfeited (4,850) 30.93 Outstanding at December 31, 2021 89,839 26.47 Granted 326,016 13.50 Vested — — Forfeited (112,518) 26.17 Outstanding at December 31, 2022 303,337 13.46 Granted 945,603 7.86 Vested — — Forfeited (265,374) 9.94 Outstanding at December 31, 2023 983,566 $ 10.42 </t>
        </is>
      </c>
    </row>
    <row r="8">
      <c r="A8" s="4" t="inlineStr">
        <is>
          <t>Schedule of Stock-Based Compensation Expense</t>
        </is>
      </c>
      <c r="B8" s="4" t="inlineStr">
        <is>
          <t xml:space="preserve">A summary of the components of stock-based compensation expense included in the consolidated statements of operations and comprehensive loss is as follows: Year Ended December 31, 2023 2022 2021 (In thousands) Stock option and PSO expense: Spaceline operations $ 379 $ — $ — Research and development 1,412 2,610 3,211 Selling, general and administrative 4,950 7,662 14,258 Total stock option and PSO expense 6,741 10,272 17,469 RSU and PSU expense: Spaceline operations 2,494 — — Research and development 7,665 11,144 12,413 Selling, general and administrative 27,196 24,293 31,923 Special charges 162 — — Total RSU and PSU expense 37,517 35,437 44,336 Total stock-based compensation expense $ 44,258 $ 45,709 $ 61,8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osts</t>
        </is>
      </c>
      <c r="B4" s="4" t="inlineStr">
        <is>
          <t xml:space="preserve">The following table sets forth the activity and liability balance related to the 2023 plan (in thousands): Charged to expense $ 4,398 Cash payments (2,835) Non-cash adjustments (162) Unpaid balance as of December 31, 2023 $ 1,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Loss before income taxes consists of the following components: Year Ended December 31, 2023 2022 2021 (In thousands) United States $ (502,123) $ (500,240) $ (353,807) International 239 686 987 Loss before income taxes $ (501,884) $ (499,554) $ (352,820)</t>
        </is>
      </c>
    </row>
    <row r="5">
      <c r="A5" s="4" t="inlineStr">
        <is>
          <t>Schedule of Income Tax Expense</t>
        </is>
      </c>
      <c r="B5" s="4" t="inlineStr">
        <is>
          <t xml:space="preserve">The components of income tax expense are as follows: Current Deferred Total (In thousands) Year ended December 31, 2023 Federal $ — $ — $ — State 6 — 6 Foreign 358 89 447 $ 364 $ 89 $ 453 Year ended December 31, 2022 Federal $ — $ — $ — State 2 — 2 Foreign 503 93 596 $ 505 $ 93 $ 598 Year ended December 31, 2021 Federal $ — $ — $ — State 4 — 4 Foreign 92 (17) 75 $ 96 $ (17) $ 79 </t>
        </is>
      </c>
    </row>
    <row r="6">
      <c r="A6" s="4" t="inlineStr">
        <is>
          <t>Schedule of Deferred Tax Assets and Liabilities</t>
        </is>
      </c>
      <c r="B6" s="4" t="inlineStr">
        <is>
          <t>Significant items comprising the Company’s deferred taxes are as follows: December 31, 2023 2022 (In thousands) Deferred tax assets: Net operating losses $ 368,064 $ 282,968 Research and development credits 65,406 40,482 Capitalized research and experimental expenditures 107,456 54,567 Accruals not currently deductible 7,327 5,577 Lease-related liabilities 18,976 15,426 Property, plant and equipment 1,926 2,072 Goodwill 207,221 226,261 Stock-based compensation 5,778 10,754 Related party expenses 3,086 3,176 Other 3,030 5,308 Total gross deferred tax assets 788,270 646,591 Valuation allowance (770,533) (633,278) Net deferred tax assets 17,737 13,313 Deferred tax liabilities: Property, plant and equipment (132) (80) Tenant improvement allowance (388) (862) Marketable securities amortization/accretion (2,306) — Operating lease right-of-use assets (15,026) (12,398) Total gross deferred tax liabilities (17,852) (13,340) Net deferred tax liabilities $ (115) $ (27)</t>
        </is>
      </c>
    </row>
    <row r="7">
      <c r="A7" s="4" t="inlineStr">
        <is>
          <t>Schedule of Effective Income Tax Rate Reconciliation</t>
        </is>
      </c>
      <c r="B7" s="4" t="inlineStr">
        <is>
          <t xml:space="preserve">A reconciliation of income tax expense with the amount computed by applying the federal statutory tax rate to loss before income taxes is as follows: Year Ended December 31, 2023 2022 2021 (In thousands) Expected income tax benefit at the federal statutory rate $ (105,395) $ (104,906) $ (74,092) State income taxes (30,853) (42,457) (59,527) Research and development (17,050) (9,077) (1,292) Remeasurement of warrants — — 7,276 Change in valuation allowance 138,854 152,617 137,926 Stock-based compensation 12,128 (605) (10,831) Revaluation of state deferred tax asset 2,005 — — Other, net 764 5,026 619 $ 453 $ 598 $ 79 </t>
        </is>
      </c>
    </row>
    <row r="8">
      <c r="A8" s="4" t="inlineStr">
        <is>
          <t>Schedule of Uncertain Tax Positions</t>
        </is>
      </c>
      <c r="B8" s="4" t="inlineStr">
        <is>
          <t xml:space="preserve">A reconciliation of the beginning and ending balances of unrecognized tax benefits is as follows: Year Ended December 31, 2023 2022 (In thousands) Balance at the beginning of the year $ 10,120 $ 5,901 Additions based on tax positions related to current year 6,231 4,219 Deductions based on tax positions related to prior years — — Balance at the end of year $ 16,351 $ 10,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t>
        </is>
      </c>
      <c r="B4" s="4" t="inlineStr">
        <is>
          <t>The following table presents net loss per share and related information: Year Ended December 31, 2023 2022 2021 (In thousands, except per share amounts) Basic and diluted: Net loss $ (502,337) $ (500,152) $ (352,899) Weighted-average common shares outstanding 337,262 263,947 247,619 Basic and diluted net loss per share $ (1.49) $ (1.89) $ (1.43)</t>
        </is>
      </c>
    </row>
    <row r="5">
      <c r="A5" s="4" t="inlineStr">
        <is>
          <t>Schedule of Antidilutive Securities Excluded from Computation of Loss Per Share</t>
        </is>
      </c>
      <c r="B5" s="4" t="inlineStr">
        <is>
          <t xml:space="preserve">A summary of the total number of shares excluded in the diluted net loss per share calculation is as follows: December 31, 2023 2022 2021 (In thousands) Stock options issued and outstanding 2,913 3,365 4,254 Performance stock options issued and outstanding 406 406 — Unvested restricted stock units issued and outstanding 6,393 4,388 2,397 Unvested performance stock units issued and outstanding 984 303 90 Shares related to the 2027 Notes (if-converted) 33,234 33,234 — 43,930 41,696 6,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700000000</v>
      </c>
      <c r="C8" s="6" t="n">
        <v>700000000</v>
      </c>
    </row>
    <row r="9">
      <c r="A9" s="4" t="inlineStr">
        <is>
          <t>Common stock, shares issued (in shares)</t>
        </is>
      </c>
      <c r="B9" s="6" t="n">
        <v>399908982</v>
      </c>
      <c r="C9" s="6" t="n">
        <v>275397229</v>
      </c>
    </row>
    <row r="10">
      <c r="A10" s="4" t="inlineStr">
        <is>
          <t>Common stock, shares outstanding (in shares)</t>
        </is>
      </c>
      <c r="B10" s="6" t="n">
        <v>399908982</v>
      </c>
      <c r="C10" s="6" t="n">
        <v>275397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the Company's financial assets that are recorded at fair value on a recurring basis, segregated among the appropriate levels within the fair value hierarchy: December 31, 2023 Level 1 Level 2 Level 3 Total (In thousands) Assets: Money market $ 235,865 $ — $ — $ 235,865 U.S. treasuries 198,683 — — 198,683 Corporate bonds — 530,151 — 530,151 Total assets at fair value $ 434,548 $ 530,151 $ — $ 964,699 December 31, 2022 Level 1 Level 2 Level 3 Total (In thousands) Assets: Money market $ 249,249 $ — $ — $ 249,249 Certificate of deposits 41,727 — — 41,727 U.S. treasuries 79,517 — — 79,517 Corporate bonds — 557,591 — 557,591 Total assets at fair value $ 370,493 $ 557,591 $ — $ 928,084 The following tables present the Company's financial liabilities that are recorded at amortized cost, segregated among the appropriate levels within the fair value hierarchy: December 31, 2023 Level 1 Level 2 Level 3 Total (In thousands) Liabilities: 2027 Notes $ — $ 189,937 $ — $ 189,937 Total liabilities at fair value $ — $ 189,937 $ — $ 189,937 December 31, 2022 Level 1 Level 2 Level 3 Total (In thousands) Liabilities: 2027 Notes $ — $ 193,439 $ — $ 193,439 Total liabilities at fair value $ — $ 193,439 $ — $ 193,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perating Lease Maturities</t>
        </is>
      </c>
      <c r="B4" s="4" t="inlineStr">
        <is>
          <t xml:space="preserve">Future minimum lease payments under non-cancellable operating leases and future minimum finance lease payments as of December 31, 2023 are as follows: Operating Leases Finance (In thousands) Year ending December 31: 2024 $ 12,549 $ 257 2025 12,771 227 2026 12,882 176 2027 12,601 61 2028 12,379 22 Thereafter 65,017 — Total payments 128,199 743 Less: present value discount/imputed interest 54,985 128 Present value of lease liabilities $ 73,214 $ 615 </t>
        </is>
      </c>
    </row>
    <row r="5">
      <c r="A5" s="4" t="inlineStr">
        <is>
          <t>Summary of Finance Lease Maturities</t>
        </is>
      </c>
      <c r="B5" s="4" t="inlineStr">
        <is>
          <t xml:space="preserve">Future minimum lease payments under non-cancellable operating leases and future minimum finance lease payments as of December 31, 2023 are as follows: Operating Leases Finance (In thousands) Year ending December 31: 2024 $ 12,549 $ 257 2025 12,771 227 2026 12,882 176 2027 12,601 61 2028 12,379 22 Thereafter 65,017 — Total payments 128,199 743 Less: present value discount/imputed interest 54,985 128 Present value of lease liabilities $ 73,214 $ 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Year Ended December 31, 2023 2022 2021 (In thousands) Supplemental disclosure of cash flow information: Cash payments for: Income taxes $ 658 $ 80 $ 109 Interest 15,938 5,667 — Supplemental disclosure of non-cash investing and financing activities: Unpaid purchases of property, plant and equipment $ 7,464 $ 4,999 $ 1,109 Transfer of inventory to rotables in property, plant and equipment 2,985 — — Issuance of common stock through RSUs vested 9,560 11,074 57,658 Issuance of common stock through "cashless" warrants exercised — — 170,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Flight vehicles and rotables | Minimum</t>
        </is>
      </c>
      <c r="B5" s="4" t="inlineStr">
        <is>
          <t xml:space="preserve"> </t>
        </is>
      </c>
    </row>
    <row r="6">
      <c r="A6" s="3" t="inlineStr">
        <is>
          <t>Property, Plant and Equipment [Line Items]</t>
        </is>
      </c>
      <c r="B6" s="4" t="inlineStr">
        <is>
          <t xml:space="preserve"> </t>
        </is>
      </c>
    </row>
    <row r="7">
      <c r="A7" s="4" t="inlineStr">
        <is>
          <t>Useful life</t>
        </is>
      </c>
      <c r="B7" s="4" t="inlineStr">
        <is>
          <t>2 years</t>
        </is>
      </c>
    </row>
    <row r="8">
      <c r="A8" s="4" t="inlineStr">
        <is>
          <t>Flight vehicles and rotables | Maximum</t>
        </is>
      </c>
      <c r="B8" s="4" t="inlineStr">
        <is>
          <t xml:space="preserve"> </t>
        </is>
      </c>
    </row>
    <row r="9">
      <c r="A9" s="3" t="inlineStr">
        <is>
          <t>Property, Plant and Equipment [Line Items]</t>
        </is>
      </c>
      <c r="B9" s="4" t="inlineStr">
        <is>
          <t xml:space="preserve"> </t>
        </is>
      </c>
    </row>
    <row r="10">
      <c r="A10" s="4" t="inlineStr">
        <is>
          <t>Useful life</t>
        </is>
      </c>
      <c r="B10" s="4" t="inlineStr">
        <is>
          <t>20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2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Information technology software and equipment | Minimum</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row r="20">
      <c r="A20" s="4" t="inlineStr">
        <is>
          <t>Information technology software and equipment | Maximum</t>
        </is>
      </c>
      <c r="B20" s="4" t="inlineStr">
        <is>
          <t xml:space="preserve"> </t>
        </is>
      </c>
    </row>
    <row r="21">
      <c r="A21" s="3" t="inlineStr">
        <is>
          <t>Property, Plant and Equipment [Line Items]</t>
        </is>
      </c>
      <c r="B21" s="4" t="inlineStr">
        <is>
          <t xml:space="preserve"> </t>
        </is>
      </c>
    </row>
    <row r="22">
      <c r="A22" s="4" t="inlineStr">
        <is>
          <t>Useful life</t>
        </is>
      </c>
      <c r="B22"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Marketable Securities - Amortized Cost and Fair Valu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ash and cash equivalents, amortized cost</t>
        </is>
      </c>
      <c r="B4" s="7" t="n">
        <v>253592</v>
      </c>
      <c r="C4" s="7" t="n">
        <v>342627</v>
      </c>
      <c r="D4" s="7" t="n">
        <v>550030</v>
      </c>
      <c r="E4" s="7" t="n">
        <v>678955</v>
      </c>
    </row>
    <row r="5">
      <c r="A5" s="4" t="inlineStr">
        <is>
          <t>Corporate debt securities, amortized cost</t>
        </is>
      </c>
      <c r="B5" s="6" t="n">
        <v>728532</v>
      </c>
      <c r="C5" s="4" t="inlineStr">
        <is>
          <t xml:space="preserve"> </t>
        </is>
      </c>
      <c r="D5" s="4" t="inlineStr">
        <is>
          <t xml:space="preserve"> </t>
        </is>
      </c>
      <c r="E5" s="4" t="inlineStr">
        <is>
          <t xml:space="preserve"> </t>
        </is>
      </c>
    </row>
    <row r="6">
      <c r="A6" s="4" t="inlineStr">
        <is>
          <t>Total cash, cash equivalents, and marketable securities, amortized cost</t>
        </is>
      </c>
      <c r="B6" s="6" t="n">
        <v>982124</v>
      </c>
      <c r="C6" s="6" t="n">
        <v>987050</v>
      </c>
      <c r="D6" s="4" t="inlineStr">
        <is>
          <t xml:space="preserve"> </t>
        </is>
      </c>
      <c r="E6" s="4" t="inlineStr">
        <is>
          <t xml:space="preserve"> </t>
        </is>
      </c>
    </row>
    <row r="7">
      <c r="A7" s="4" t="inlineStr">
        <is>
          <t>Gross Unrealized Gains</t>
        </is>
      </c>
      <c r="B7" s="6" t="n">
        <v>302</v>
      </c>
      <c r="C7" s="6" t="n">
        <v>-7315</v>
      </c>
      <c r="D7" s="4" t="inlineStr">
        <is>
          <t xml:space="preserve"> </t>
        </is>
      </c>
      <c r="E7" s="4" t="inlineStr">
        <is>
          <t xml:space="preserve"> </t>
        </is>
      </c>
    </row>
    <row r="8">
      <c r="A8" s="4" t="inlineStr">
        <is>
          <t>Corporate debt securities, fair value</t>
        </is>
      </c>
      <c r="B8" s="6" t="n">
        <v>728834</v>
      </c>
      <c r="C8" s="4" t="inlineStr">
        <is>
          <t xml:space="preserve"> </t>
        </is>
      </c>
      <c r="D8" s="4" t="inlineStr">
        <is>
          <t xml:space="preserve"> </t>
        </is>
      </c>
      <c r="E8" s="4" t="inlineStr">
        <is>
          <t xml:space="preserve"> </t>
        </is>
      </c>
    </row>
    <row r="9">
      <c r="A9" s="4" t="inlineStr">
        <is>
          <t>Total assets at fair value</t>
        </is>
      </c>
      <c r="B9" s="6" t="n">
        <v>982426</v>
      </c>
      <c r="C9" s="6" t="n">
        <v>979735</v>
      </c>
      <c r="D9" s="4" t="inlineStr">
        <is>
          <t xml:space="preserve"> </t>
        </is>
      </c>
      <c r="E9" s="4" t="inlineStr">
        <is>
          <t xml:space="preserve"> </t>
        </is>
      </c>
    </row>
    <row r="10">
      <c r="A10" s="4" t="inlineStr">
        <is>
          <t>Interest receivable</t>
        </is>
      </c>
      <c r="B10" s="6" t="n">
        <v>4600</v>
      </c>
      <c r="C10" s="6" t="n">
        <v>4500</v>
      </c>
      <c r="D10" s="4" t="inlineStr">
        <is>
          <t xml:space="preserve"> </t>
        </is>
      </c>
      <c r="E10" s="4" t="inlineStr">
        <is>
          <t xml:space="preserve"> </t>
        </is>
      </c>
    </row>
    <row r="11">
      <c r="A11" s="4" t="inlineStr">
        <is>
          <t>Amortization expense</t>
        </is>
      </c>
      <c r="B11" s="6" t="n">
        <v>15600</v>
      </c>
      <c r="C11" s="6" t="n">
        <v>6000</v>
      </c>
      <c r="D11" s="4" t="inlineStr">
        <is>
          <t xml:space="preserve"> </t>
        </is>
      </c>
      <c r="E11" s="4" t="inlineStr">
        <is>
          <t xml:space="preserve"> </t>
        </is>
      </c>
    </row>
    <row r="12">
      <c r="A12" s="4" t="inlineStr">
        <is>
          <t>U.S. treasurie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orporate debt securities, amortized cost</t>
        </is>
      </c>
      <c r="B14" s="6" t="n">
        <v>198639</v>
      </c>
      <c r="C14" s="6" t="n">
        <v>79570</v>
      </c>
      <c r="D14" s="4" t="inlineStr">
        <is>
          <t xml:space="preserve"> </t>
        </is>
      </c>
      <c r="E14" s="4" t="inlineStr">
        <is>
          <t xml:space="preserve"> </t>
        </is>
      </c>
    </row>
    <row r="15">
      <c r="A15" s="4" t="inlineStr">
        <is>
          <t>Gross Unrealized Gains</t>
        </is>
      </c>
      <c r="B15" s="6" t="n">
        <v>44</v>
      </c>
      <c r="C15" s="6" t="n">
        <v>-53</v>
      </c>
      <c r="D15" s="4" t="inlineStr">
        <is>
          <t xml:space="preserve"> </t>
        </is>
      </c>
      <c r="E15" s="4" t="inlineStr">
        <is>
          <t xml:space="preserve"> </t>
        </is>
      </c>
    </row>
    <row r="16">
      <c r="A16" s="4" t="inlineStr">
        <is>
          <t>Corporate debt securities, fair value</t>
        </is>
      </c>
      <c r="B16" s="6" t="n">
        <v>198683</v>
      </c>
      <c r="C16" s="6" t="n">
        <v>79517</v>
      </c>
      <c r="D16" s="4" t="inlineStr">
        <is>
          <t xml:space="preserve"> </t>
        </is>
      </c>
      <c r="E16" s="4" t="inlineStr">
        <is>
          <t xml:space="preserve"> </t>
        </is>
      </c>
    </row>
    <row r="17">
      <c r="A17" s="4" t="inlineStr">
        <is>
          <t>Corporate bond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Corporate debt securities, amortized cost</t>
        </is>
      </c>
      <c r="B19" s="6" t="n">
        <v>529893</v>
      </c>
      <c r="C19" s="6" t="n">
        <v>564853</v>
      </c>
      <c r="D19" s="4" t="inlineStr">
        <is>
          <t xml:space="preserve"> </t>
        </is>
      </c>
      <c r="E19" s="4" t="inlineStr">
        <is>
          <t xml:space="preserve"> </t>
        </is>
      </c>
    </row>
    <row r="20">
      <c r="A20" s="4" t="inlineStr">
        <is>
          <t>Gross Unrealized Gains</t>
        </is>
      </c>
      <c r="B20" s="6" t="n">
        <v>258</v>
      </c>
      <c r="C20" s="6" t="n">
        <v>-7262</v>
      </c>
      <c r="D20" s="4" t="inlineStr">
        <is>
          <t xml:space="preserve"> </t>
        </is>
      </c>
      <c r="E20" s="4" t="inlineStr">
        <is>
          <t xml:space="preserve"> </t>
        </is>
      </c>
    </row>
    <row r="21">
      <c r="A21" s="4" t="inlineStr">
        <is>
          <t>Corporate debt securities, fair value</t>
        </is>
      </c>
      <c r="B21" s="6" t="n">
        <v>530151</v>
      </c>
      <c r="C21" s="6" t="n">
        <v>557591</v>
      </c>
      <c r="D21" s="4" t="inlineStr">
        <is>
          <t xml:space="preserve"> </t>
        </is>
      </c>
      <c r="E21" s="4" t="inlineStr">
        <is>
          <t xml:space="preserve"> </t>
        </is>
      </c>
    </row>
    <row r="22">
      <c r="A22" s="4" t="inlineStr">
        <is>
          <t>Cash and restricted cash</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 amortized cost</t>
        </is>
      </c>
      <c r="B24" s="6" t="n">
        <v>17727</v>
      </c>
      <c r="C24" s="6" t="n">
        <v>51651</v>
      </c>
      <c r="D24" s="4" t="inlineStr">
        <is>
          <t xml:space="preserve"> </t>
        </is>
      </c>
      <c r="E24" s="4" t="inlineStr">
        <is>
          <t xml:space="preserve"> </t>
        </is>
      </c>
    </row>
    <row r="25">
      <c r="A25" s="4" t="inlineStr">
        <is>
          <t>Cash and cash equivalents, fair value</t>
        </is>
      </c>
      <c r="B25" s="6" t="n">
        <v>17727</v>
      </c>
      <c r="C25" s="6" t="n">
        <v>51651</v>
      </c>
      <c r="D25" s="4" t="inlineStr">
        <is>
          <t xml:space="preserve"> </t>
        </is>
      </c>
      <c r="E25" s="4" t="inlineStr">
        <is>
          <t xml:space="preserve"> </t>
        </is>
      </c>
    </row>
    <row r="26">
      <c r="A26" s="4" t="inlineStr">
        <is>
          <t>Money market</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 amortized cost</t>
        </is>
      </c>
      <c r="B28" s="6" t="n">
        <v>235865</v>
      </c>
      <c r="C28" s="6" t="n">
        <v>249249</v>
      </c>
      <c r="D28" s="4" t="inlineStr">
        <is>
          <t xml:space="preserve"> </t>
        </is>
      </c>
      <c r="E28" s="4" t="inlineStr">
        <is>
          <t xml:space="preserve"> </t>
        </is>
      </c>
    </row>
    <row r="29">
      <c r="A29" s="4" t="inlineStr">
        <is>
          <t>Cash and cash equivalents, fair value</t>
        </is>
      </c>
      <c r="B29" s="7" t="n">
        <v>235865</v>
      </c>
      <c r="C29" s="6" t="n">
        <v>249249</v>
      </c>
      <c r="D29" s="4" t="inlineStr">
        <is>
          <t xml:space="preserve"> </t>
        </is>
      </c>
      <c r="E29" s="4" t="inlineStr">
        <is>
          <t xml:space="preserve"> </t>
        </is>
      </c>
    </row>
    <row r="30">
      <c r="A30" s="4" t="inlineStr">
        <is>
          <t>Certificate of deposit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 amortized cost</t>
        </is>
      </c>
      <c r="B32" s="4" t="inlineStr">
        <is>
          <t xml:space="preserve"> </t>
        </is>
      </c>
      <c r="C32" s="6" t="n">
        <v>41727</v>
      </c>
      <c r="D32" s="4" t="inlineStr">
        <is>
          <t xml:space="preserve"> </t>
        </is>
      </c>
      <c r="E32" s="4" t="inlineStr">
        <is>
          <t xml:space="preserve"> </t>
        </is>
      </c>
    </row>
    <row r="33">
      <c r="A33" s="4" t="inlineStr">
        <is>
          <t>Cash and cash equivalents, fair value</t>
        </is>
      </c>
      <c r="B33" s="4" t="inlineStr">
        <is>
          <t xml:space="preserve"> </t>
        </is>
      </c>
      <c r="C33" s="7" t="n">
        <v>41727</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Contractual Maturities (Details) $ in Thousands</t>
        </is>
      </c>
      <c r="B1" s="2" t="inlineStr">
        <is>
          <t>Dec. 31, 2023 USD ($)</t>
        </is>
      </c>
    </row>
    <row r="2">
      <c r="A2" s="3" t="inlineStr">
        <is>
          <t>Amortized Cost</t>
        </is>
      </c>
      <c r="B2" s="4" t="inlineStr">
        <is>
          <t xml:space="preserve"> </t>
        </is>
      </c>
    </row>
    <row r="3">
      <c r="A3" s="4" t="inlineStr">
        <is>
          <t>Matures within one year</t>
        </is>
      </c>
      <c r="B3" s="7" t="n">
        <v>657262</v>
      </c>
    </row>
    <row r="4">
      <c r="A4" s="4" t="inlineStr">
        <is>
          <t>Matures between one to two years</t>
        </is>
      </c>
      <c r="B4" s="6" t="n">
        <v>71270</v>
      </c>
    </row>
    <row r="5">
      <c r="A5" s="4" t="inlineStr">
        <is>
          <t>Marketable securities, Total</t>
        </is>
      </c>
      <c r="B5" s="6" t="n">
        <v>728532</v>
      </c>
    </row>
    <row r="6">
      <c r="A6" s="3" t="inlineStr">
        <is>
          <t>Estimated Fair Value</t>
        </is>
      </c>
      <c r="B6" s="4" t="inlineStr">
        <is>
          <t xml:space="preserve"> </t>
        </is>
      </c>
    </row>
    <row r="7">
      <c r="A7" s="4" t="inlineStr">
        <is>
          <t>Matures within one year</t>
        </is>
      </c>
      <c r="B7" s="6" t="n">
        <v>657238</v>
      </c>
    </row>
    <row r="8">
      <c r="A8" s="4" t="inlineStr">
        <is>
          <t>Matures between one to two years</t>
        </is>
      </c>
      <c r="B8" s="6" t="n">
        <v>71596</v>
      </c>
    </row>
    <row r="9">
      <c r="A9" s="4" t="inlineStr">
        <is>
          <t>Marketable securities, Total</t>
        </is>
      </c>
      <c r="B9" s="7" t="n">
        <v>7288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cess</t>
        </is>
      </c>
      <c r="B3" s="7" t="n">
        <v>13875</v>
      </c>
      <c r="C3" s="7" t="n">
        <v>15033</v>
      </c>
    </row>
    <row r="4">
      <c r="A4" s="4" t="inlineStr">
        <is>
          <t>Spare parts</t>
        </is>
      </c>
      <c r="B4" s="6" t="n">
        <v>2426</v>
      </c>
      <c r="C4" s="6" t="n">
        <v>9010</v>
      </c>
    </row>
    <row r="5">
      <c r="A5" s="4" t="inlineStr">
        <is>
          <t>Inventory, Net, Total</t>
        </is>
      </c>
      <c r="B5" s="7" t="n">
        <v>16301</v>
      </c>
      <c r="C5" s="7" t="n">
        <v>24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7" t="n">
        <v>169432</v>
      </c>
      <c r="C3" s="7" t="n">
        <v>116649</v>
      </c>
    </row>
    <row r="4">
      <c r="A4" s="4" t="inlineStr">
        <is>
          <t>Less: accumulated depreciation and amortization</t>
        </is>
      </c>
      <c r="B4" s="6" t="n">
        <v>75626</v>
      </c>
      <c r="C4" s="6" t="n">
        <v>62991</v>
      </c>
    </row>
    <row r="5">
      <c r="A5" s="4" t="inlineStr">
        <is>
          <t>Property, Plant and Equipment, Net, Total</t>
        </is>
      </c>
      <c r="B5" s="6" t="n">
        <v>93806</v>
      </c>
      <c r="C5" s="6" t="n">
        <v>536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302</v>
      </c>
      <c r="C8" s="6" t="n">
        <v>130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9092</v>
      </c>
      <c r="C11" s="6" t="n">
        <v>9117</v>
      </c>
    </row>
    <row r="12">
      <c r="A12" s="4" t="inlineStr">
        <is>
          <t>Flight vehicles and rotab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4074</v>
      </c>
      <c r="C14" s="6" t="n">
        <v>19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39983</v>
      </c>
      <c r="C17" s="6" t="n">
        <v>37223</v>
      </c>
    </row>
    <row r="18">
      <c r="A18" s="4" t="inlineStr">
        <is>
          <t>Information technology softwa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43256</v>
      </c>
      <c r="C20" s="6" t="n">
        <v>3338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37141</v>
      </c>
      <c r="C23" s="6" t="n">
        <v>3108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7" t="n">
        <v>34584</v>
      </c>
      <c r="C26" s="7" t="n">
        <v>4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403</v>
      </c>
      <c r="C4" s="7" t="n">
        <v>9522</v>
      </c>
      <c r="D4" s="7" t="n">
        <v>5528</v>
      </c>
    </row>
    <row r="5">
      <c r="A5" s="4" t="inlineStr">
        <is>
          <t>Variable lease cost</t>
        </is>
      </c>
      <c r="B5" s="6" t="n">
        <v>3755</v>
      </c>
      <c r="C5" s="6" t="n">
        <v>3533</v>
      </c>
      <c r="D5" s="6" t="n">
        <v>5091</v>
      </c>
    </row>
    <row r="6">
      <c r="A6" s="4" t="inlineStr">
        <is>
          <t>Short-term lease cost</t>
        </is>
      </c>
      <c r="B6" s="6" t="n">
        <v>145</v>
      </c>
      <c r="C6" s="6" t="n">
        <v>12</v>
      </c>
      <c r="D6" s="6" t="n">
        <v>32</v>
      </c>
    </row>
    <row r="7">
      <c r="A7" s="3" t="inlineStr">
        <is>
          <t>Finance lease cost:</t>
        </is>
      </c>
      <c r="B7" s="4" t="inlineStr">
        <is>
          <t xml:space="preserve"> </t>
        </is>
      </c>
      <c r="C7" s="4" t="inlineStr">
        <is>
          <t xml:space="preserve"> </t>
        </is>
      </c>
      <c r="D7" s="4" t="inlineStr">
        <is>
          <t xml:space="preserve"> </t>
        </is>
      </c>
    </row>
    <row r="8">
      <c r="A8" s="4" t="inlineStr">
        <is>
          <t>Amortization of assets under finance leases</t>
        </is>
      </c>
      <c r="B8" s="6" t="n">
        <v>267</v>
      </c>
      <c r="C8" s="6" t="n">
        <v>163</v>
      </c>
      <c r="D8" s="6" t="n">
        <v>136</v>
      </c>
    </row>
    <row r="9">
      <c r="A9" s="4" t="inlineStr">
        <is>
          <t>Interest on finance lease liabilities</t>
        </is>
      </c>
      <c r="B9" s="6" t="n">
        <v>80</v>
      </c>
      <c r="C9" s="6" t="n">
        <v>39</v>
      </c>
      <c r="D9" s="6" t="n">
        <v>26</v>
      </c>
    </row>
    <row r="10">
      <c r="A10" s="4" t="inlineStr">
        <is>
          <t>Total finance lease cost</t>
        </is>
      </c>
      <c r="B10" s="6" t="n">
        <v>347</v>
      </c>
      <c r="C10" s="6" t="n">
        <v>202</v>
      </c>
      <c r="D10" s="6" t="n">
        <v>162</v>
      </c>
    </row>
    <row r="11">
      <c r="A11" s="4" t="inlineStr">
        <is>
          <t>Total lease cost</t>
        </is>
      </c>
      <c r="B11" s="7" t="n">
        <v>16650</v>
      </c>
      <c r="C11" s="7" t="n">
        <v>13269</v>
      </c>
      <c r="D11" s="7" t="n">
        <v>108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5" customWidth="1" min="2" max="2"/>
    <col width="26" customWidth="1" min="3" max="3"/>
    <col width="26" customWidth="1" min="4" max="4"/>
  </cols>
  <sheetData>
    <row r="1">
      <c r="A1" s="1" t="inlineStr">
        <is>
          <t>Leases -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Flow Information:</t>
        </is>
      </c>
      <c r="B3" s="4" t="inlineStr">
        <is>
          <t xml:space="preserve"> </t>
        </is>
      </c>
      <c r="C3" s="4" t="inlineStr">
        <is>
          <t xml:space="preserve"> </t>
        </is>
      </c>
      <c r="D3" s="4" t="inlineStr">
        <is>
          <t xml:space="preserve"> </t>
        </is>
      </c>
    </row>
    <row r="4">
      <c r="A4" s="4" t="inlineStr">
        <is>
          <t>Operating cash flows from operating leases</t>
        </is>
      </c>
      <c r="B4" s="7" t="n">
        <v>9967</v>
      </c>
      <c r="C4" s="7" t="n">
        <v>7801</v>
      </c>
      <c r="D4" s="7" t="n">
        <v>5535</v>
      </c>
    </row>
    <row r="5">
      <c r="A5" s="4" t="inlineStr">
        <is>
          <t>Operating cash flows from finance leases</t>
        </is>
      </c>
      <c r="B5" s="6" t="n">
        <v>80</v>
      </c>
      <c r="C5" s="6" t="n">
        <v>39</v>
      </c>
      <c r="D5" s="6" t="n">
        <v>26</v>
      </c>
    </row>
    <row r="6">
      <c r="A6" s="4" t="inlineStr">
        <is>
          <t>Financing cash flows from finance leases</t>
        </is>
      </c>
      <c r="B6" s="6" t="n">
        <v>235</v>
      </c>
      <c r="C6" s="6" t="n">
        <v>234</v>
      </c>
      <c r="D6" s="6" t="n">
        <v>140</v>
      </c>
    </row>
    <row r="7">
      <c r="A7" s="3" t="inlineStr">
        <is>
          <t>Assets acquired in exchange for lease obligations:</t>
        </is>
      </c>
      <c r="B7" s="4" t="inlineStr">
        <is>
          <t xml:space="preserve"> </t>
        </is>
      </c>
      <c r="C7" s="4" t="inlineStr">
        <is>
          <t xml:space="preserve"> </t>
        </is>
      </c>
      <c r="D7" s="4" t="inlineStr">
        <is>
          <t xml:space="preserve"> </t>
        </is>
      </c>
    </row>
    <row r="8">
      <c r="A8" s="4" t="inlineStr">
        <is>
          <t>Operating leases</t>
        </is>
      </c>
      <c r="B8" s="6" t="n">
        <v>14001</v>
      </c>
      <c r="C8" s="6" t="n">
        <v>16338</v>
      </c>
      <c r="D8" s="6" t="n">
        <v>17960</v>
      </c>
    </row>
    <row r="9">
      <c r="A9" s="4" t="inlineStr">
        <is>
          <t>Finance leases</t>
        </is>
      </c>
      <c r="B9" s="7" t="n">
        <v>255</v>
      </c>
      <c r="C9" s="7" t="n">
        <v>575</v>
      </c>
      <c r="D9" s="7" t="n">
        <v>19</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 (in years)</t>
        </is>
      </c>
      <c r="B11" s="4" t="inlineStr">
        <is>
          <t>9 years 9 months 18 days</t>
        </is>
      </c>
      <c r="C11" s="4" t="inlineStr">
        <is>
          <t>10 years 8 months 12 days</t>
        </is>
      </c>
      <c r="D11" s="4" t="inlineStr">
        <is>
          <t>11 years 8 months 12 days</t>
        </is>
      </c>
    </row>
    <row r="12">
      <c r="A12" s="4" t="inlineStr">
        <is>
          <t>Finance leases (in years)</t>
        </is>
      </c>
      <c r="B12" s="4" t="inlineStr">
        <is>
          <t>3 years 1 month 6 days</t>
        </is>
      </c>
      <c r="C12" s="4" t="inlineStr">
        <is>
          <t>3 years 2 months 12 days</t>
        </is>
      </c>
      <c r="D12" s="4" t="inlineStr">
        <is>
          <t>2 years 1 month 6 days</t>
        </is>
      </c>
    </row>
    <row r="13">
      <c r="A13" s="3" t="inlineStr">
        <is>
          <t>Weighted-average discount rates:</t>
        </is>
      </c>
      <c r="B13" s="4" t="inlineStr">
        <is>
          <t xml:space="preserve"> </t>
        </is>
      </c>
      <c r="C13" s="4" t="inlineStr">
        <is>
          <t xml:space="preserve"> </t>
        </is>
      </c>
      <c r="D13" s="4" t="inlineStr">
        <is>
          <t xml:space="preserve"> </t>
        </is>
      </c>
    </row>
    <row r="14">
      <c r="A14" s="4" t="inlineStr">
        <is>
          <t>Operating leases</t>
        </is>
      </c>
      <c r="B14" s="10" t="n">
        <v>0.121</v>
      </c>
      <c r="C14" s="10" t="n">
        <v>0.122</v>
      </c>
      <c r="D14" s="10" t="n">
        <v>0.117</v>
      </c>
    </row>
    <row r="15">
      <c r="A15" s="4" t="inlineStr">
        <is>
          <t>Finance leases</t>
        </is>
      </c>
      <c r="B15" s="10" t="n">
        <v>0.129</v>
      </c>
      <c r="C15" s="10" t="n">
        <v>0.124</v>
      </c>
      <c r="D15" s="10" t="n">
        <v>0.0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800</v>
      </c>
      <c r="C4" s="7" t="n">
        <v>2312</v>
      </c>
      <c r="D4" s="7" t="n">
        <v>3292</v>
      </c>
    </row>
    <row r="5">
      <c r="A5" s="3" t="inlineStr">
        <is>
          <t>Operating expenses:</t>
        </is>
      </c>
      <c r="B5" s="4" t="inlineStr">
        <is>
          <t xml:space="preserve"> </t>
        </is>
      </c>
      <c r="C5" s="4" t="inlineStr">
        <is>
          <t xml:space="preserve"> </t>
        </is>
      </c>
      <c r="D5" s="4" t="inlineStr">
        <is>
          <t xml:space="preserve"> </t>
        </is>
      </c>
    </row>
    <row r="6">
      <c r="A6" s="4" t="inlineStr">
        <is>
          <t>Spaceline operations</t>
        </is>
      </c>
      <c r="B6" s="6" t="n">
        <v>50538</v>
      </c>
      <c r="C6" s="6" t="n">
        <v>1906</v>
      </c>
      <c r="D6" s="6" t="n">
        <v>272</v>
      </c>
    </row>
    <row r="7">
      <c r="A7" s="4" t="inlineStr">
        <is>
          <t>Research and development</t>
        </is>
      </c>
      <c r="B7" s="6" t="n">
        <v>295140</v>
      </c>
      <c r="C7" s="6" t="n">
        <v>314174</v>
      </c>
      <c r="D7" s="6" t="n">
        <v>144223</v>
      </c>
    </row>
    <row r="8">
      <c r="A8" s="4" t="inlineStr">
        <is>
          <t>Selling, general and administrative</t>
        </is>
      </c>
      <c r="B8" s="6" t="n">
        <v>174864</v>
      </c>
      <c r="C8" s="6" t="n">
        <v>175118</v>
      </c>
      <c r="D8" s="6" t="n">
        <v>166814</v>
      </c>
    </row>
    <row r="9">
      <c r="A9" s="4" t="inlineStr">
        <is>
          <t>Depreciation and amortization</t>
        </is>
      </c>
      <c r="B9" s="6" t="n">
        <v>13369</v>
      </c>
      <c r="C9" s="6" t="n">
        <v>11098</v>
      </c>
      <c r="D9" s="6" t="n">
        <v>11518</v>
      </c>
    </row>
    <row r="10">
      <c r="A10" s="4" t="inlineStr">
        <is>
          <t>Special charges</t>
        </is>
      </c>
      <c r="B10" s="6" t="n">
        <v>4398</v>
      </c>
      <c r="C10" s="6" t="n">
        <v>0</v>
      </c>
      <c r="D10" s="6" t="n">
        <v>0</v>
      </c>
    </row>
    <row r="11">
      <c r="A11" s="4" t="inlineStr">
        <is>
          <t>Total operating expenses</t>
        </is>
      </c>
      <c r="B11" s="6" t="n">
        <v>538309</v>
      </c>
      <c r="C11" s="6" t="n">
        <v>502296</v>
      </c>
      <c r="D11" s="6" t="n">
        <v>322827</v>
      </c>
    </row>
    <row r="12">
      <c r="A12" s="4" t="inlineStr">
        <is>
          <t>Operating loss</t>
        </is>
      </c>
      <c r="B12" s="6" t="n">
        <v>-531509</v>
      </c>
      <c r="C12" s="6" t="n">
        <v>-499984</v>
      </c>
      <c r="D12" s="6" t="n">
        <v>-319535</v>
      </c>
    </row>
    <row r="13">
      <c r="A13" s="4" t="inlineStr">
        <is>
          <t>Interest income</t>
        </is>
      </c>
      <c r="B13" s="6" t="n">
        <v>42234</v>
      </c>
      <c r="C13" s="6" t="n">
        <v>12502</v>
      </c>
      <c r="D13" s="6" t="n">
        <v>1208</v>
      </c>
    </row>
    <row r="14">
      <c r="A14" s="4" t="inlineStr">
        <is>
          <t>Interest expense</t>
        </is>
      </c>
      <c r="B14" s="6" t="n">
        <v>-12872</v>
      </c>
      <c r="C14" s="6" t="n">
        <v>-12130</v>
      </c>
      <c r="D14" s="6" t="n">
        <v>-25</v>
      </c>
    </row>
    <row r="15">
      <c r="A15" s="4" t="inlineStr">
        <is>
          <t>Change in fair value of warrants</t>
        </is>
      </c>
      <c r="B15" s="6" t="n">
        <v>0</v>
      </c>
      <c r="C15" s="6" t="n">
        <v>0</v>
      </c>
      <c r="D15" s="6" t="n">
        <v>-34650</v>
      </c>
    </row>
    <row r="16">
      <c r="A16" s="4" t="inlineStr">
        <is>
          <t>Other income, net</t>
        </is>
      </c>
      <c r="B16" s="6" t="n">
        <v>263</v>
      </c>
      <c r="C16" s="6" t="n">
        <v>58</v>
      </c>
      <c r="D16" s="6" t="n">
        <v>182</v>
      </c>
    </row>
    <row r="17">
      <c r="A17" s="4" t="inlineStr">
        <is>
          <t>Loss before income taxes</t>
        </is>
      </c>
      <c r="B17" s="6" t="n">
        <v>-501884</v>
      </c>
      <c r="C17" s="6" t="n">
        <v>-499554</v>
      </c>
      <c r="D17" s="6" t="n">
        <v>-352820</v>
      </c>
    </row>
    <row r="18">
      <c r="A18" s="4" t="inlineStr">
        <is>
          <t>Income tax expense</t>
        </is>
      </c>
      <c r="B18" s="6" t="n">
        <v>453</v>
      </c>
      <c r="C18" s="6" t="n">
        <v>598</v>
      </c>
      <c r="D18" s="6" t="n">
        <v>79</v>
      </c>
    </row>
    <row r="19">
      <c r="A19" s="4" t="inlineStr">
        <is>
          <t>Net loss</t>
        </is>
      </c>
      <c r="B19" s="6" t="n">
        <v>-502337</v>
      </c>
      <c r="C19" s="6" t="n">
        <v>-500152</v>
      </c>
      <c r="D19" s="6" t="n">
        <v>-352899</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t>
        </is>
      </c>
      <c r="B21" s="6" t="n">
        <v>81</v>
      </c>
      <c r="C21" s="6" t="n">
        <v>-146</v>
      </c>
      <c r="D21" s="6" t="n">
        <v>129</v>
      </c>
    </row>
    <row r="22">
      <c r="A22" s="4" t="inlineStr">
        <is>
          <t>Unrealized gain (loss) on marketable securities</t>
        </is>
      </c>
      <c r="B22" s="6" t="n">
        <v>7616</v>
      </c>
      <c r="C22" s="6" t="n">
        <v>-5311</v>
      </c>
      <c r="D22" s="6" t="n">
        <v>-2003</v>
      </c>
    </row>
    <row r="23">
      <c r="A23" s="4" t="inlineStr">
        <is>
          <t>Total comprehensive loss</t>
        </is>
      </c>
      <c r="B23" s="7" t="n">
        <v>-494640</v>
      </c>
      <c r="C23" s="7" t="n">
        <v>-505609</v>
      </c>
      <c r="D23" s="7" t="n">
        <v>-354773</v>
      </c>
    </row>
    <row r="24">
      <c r="A24" s="3" t="inlineStr">
        <is>
          <t>Net loss per share:</t>
        </is>
      </c>
      <c r="B24" s="4" t="inlineStr">
        <is>
          <t xml:space="preserve"> </t>
        </is>
      </c>
      <c r="C24" s="4" t="inlineStr">
        <is>
          <t xml:space="preserve"> </t>
        </is>
      </c>
      <c r="D24" s="4" t="inlineStr">
        <is>
          <t xml:space="preserve"> </t>
        </is>
      </c>
    </row>
    <row r="25">
      <c r="A25" s="4" t="inlineStr">
        <is>
          <t>Basic (in dollars per share)</t>
        </is>
      </c>
      <c r="B25" s="9" t="n">
        <v>-1.49</v>
      </c>
      <c r="C25" s="9" t="n">
        <v>-1.89</v>
      </c>
      <c r="D25" s="9" t="n">
        <v>-1.43</v>
      </c>
    </row>
    <row r="26">
      <c r="A26" s="4" t="inlineStr">
        <is>
          <t>Diluted (in dollars per share)</t>
        </is>
      </c>
      <c r="B26" s="9" t="n">
        <v>-1.49</v>
      </c>
      <c r="C26" s="9" t="n">
        <v>-1.89</v>
      </c>
      <c r="D26" s="9" t="n">
        <v>-1.43</v>
      </c>
    </row>
    <row r="27">
      <c r="A27" s="3" t="inlineStr">
        <is>
          <t>Weighted-average shares outstanding:</t>
        </is>
      </c>
      <c r="B27" s="4" t="inlineStr">
        <is>
          <t xml:space="preserve"> </t>
        </is>
      </c>
      <c r="C27" s="4" t="inlineStr">
        <is>
          <t xml:space="preserve"> </t>
        </is>
      </c>
      <c r="D27" s="4" t="inlineStr">
        <is>
          <t xml:space="preserve"> </t>
        </is>
      </c>
    </row>
    <row r="28">
      <c r="A28" s="4" t="inlineStr">
        <is>
          <t>Weighted average common shares outstanding - basic (in shares)</t>
        </is>
      </c>
      <c r="B28" s="6" t="n">
        <v>337262</v>
      </c>
      <c r="C28" s="6" t="n">
        <v>263947</v>
      </c>
      <c r="D28" s="6" t="n">
        <v>247619</v>
      </c>
    </row>
    <row r="29">
      <c r="A29" s="4" t="inlineStr">
        <is>
          <t>Weighted average common share outstanding - diluted (in shares)</t>
        </is>
      </c>
      <c r="B29" s="6" t="n">
        <v>337262</v>
      </c>
      <c r="C29" s="6" t="n">
        <v>263947</v>
      </c>
      <c r="D29" s="6" t="n">
        <v>247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ong-term right-of-use assets</t>
        </is>
      </c>
      <c r="B3" s="7" t="n">
        <v>58526</v>
      </c>
      <c r="C3" s="7" t="n">
        <v>48463</v>
      </c>
    </row>
    <row r="4">
      <c r="A4" s="4" t="inlineStr">
        <is>
          <t>Short-term operating lease liabilities</t>
        </is>
      </c>
      <c r="B4" s="6" t="n">
        <v>4350</v>
      </c>
      <c r="C4" s="6" t="n">
        <v>3020</v>
      </c>
    </row>
    <row r="5">
      <c r="A5" s="4" t="inlineStr">
        <is>
          <t>Long-term operating lease liabilities</t>
        </is>
      </c>
      <c r="B5" s="6" t="n">
        <v>68864</v>
      </c>
      <c r="C5" s="6" t="n">
        <v>56645</v>
      </c>
    </row>
    <row r="6">
      <c r="A6" s="4" t="inlineStr">
        <is>
          <t>Total operating lease liabilities</t>
        </is>
      </c>
      <c r="B6" s="7" t="n">
        <v>73214</v>
      </c>
      <c r="C6" s="7" t="n">
        <v>59665</v>
      </c>
    </row>
    <row r="7">
      <c r="A7" s="4" t="inlineStr">
        <is>
          <t>Operating Lease, Right-of-Use Asset, Statement of Financial Position [Extensible Enumeration]</t>
        </is>
      </c>
      <c r="B7" s="4" t="inlineStr">
        <is>
          <t>Property, plant and equipment, net</t>
        </is>
      </c>
      <c r="C7" s="4" t="inlineStr">
        <is>
          <t>Property, plant and equipment, ne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7" t="n">
        <v>32179</v>
      </c>
      <c r="C3" s="7" t="n">
        <v>26554</v>
      </c>
    </row>
    <row r="4">
      <c r="A4" s="4" t="inlineStr">
        <is>
          <t>Accrued manufacturing sub-contractor and contract labor costs</t>
        </is>
      </c>
      <c r="B4" s="6" t="n">
        <v>9500</v>
      </c>
      <c r="C4" s="6" t="n">
        <v>16415</v>
      </c>
    </row>
    <row r="5">
      <c r="A5" s="4" t="inlineStr">
        <is>
          <t>Other accrued expenses</t>
        </is>
      </c>
      <c r="B5" s="6" t="n">
        <v>9184</v>
      </c>
      <c r="C5" s="6" t="n">
        <v>18879</v>
      </c>
    </row>
    <row r="6">
      <c r="A6" s="4" t="inlineStr">
        <is>
          <t>Accrued Liabilities, Current, Total</t>
        </is>
      </c>
      <c r="B6" s="7" t="n">
        <v>50863</v>
      </c>
      <c r="C6" s="7" t="n">
        <v>618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44" customWidth="1" min="3" max="3"/>
    <col width="33" customWidth="1" min="4" max="4"/>
    <col width="33" customWidth="1" min="5" max="5"/>
    <col width="22" customWidth="1" min="6" max="6"/>
  </cols>
  <sheetData>
    <row r="1">
      <c r="A1" s="1" t="inlineStr">
        <is>
          <t>Convertible Senior Notes - Narrative (Details) $ / shares in Units, shares in Millions</t>
        </is>
      </c>
      <c r="C1" s="2" t="inlineStr">
        <is>
          <t>1 Months Ended</t>
        </is>
      </c>
      <c r="D1" s="2" t="inlineStr">
        <is>
          <t>12 Months Ended</t>
        </is>
      </c>
    </row>
    <row r="2">
      <c r="B2" s="2" t="inlineStr">
        <is>
          <t>Jan. 19, 2022</t>
        </is>
      </c>
      <c r="C2" s="2" t="inlineStr">
        <is>
          <t>Jan. 31, 2022 USD ($) day $ / shares shares</t>
        </is>
      </c>
      <c r="D2" s="2" t="inlineStr">
        <is>
          <t>Dec. 31, 2023 USD ($) $ / shares</t>
        </is>
      </c>
      <c r="E2" s="2" t="inlineStr">
        <is>
          <t>Dec. 31, 2022 USD ($) $ / shares</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8" t="n">
        <v>0.0001</v>
      </c>
      <c r="E4" s="8" t="n">
        <v>0.0001</v>
      </c>
      <c r="F4" s="4" t="inlineStr">
        <is>
          <t xml:space="preserve"> </t>
        </is>
      </c>
    </row>
    <row r="5">
      <c r="A5" s="4" t="inlineStr">
        <is>
          <t>Interest expense</t>
        </is>
      </c>
      <c r="B5" s="4" t="inlineStr">
        <is>
          <t xml:space="preserve"> </t>
        </is>
      </c>
      <c r="C5" s="4" t="inlineStr">
        <is>
          <t xml:space="preserve"> </t>
        </is>
      </c>
      <c r="D5" s="7" t="n">
        <v>12872000</v>
      </c>
      <c r="E5" s="7" t="n">
        <v>12130000</v>
      </c>
      <c r="F5" s="7" t="n">
        <v>25000</v>
      </c>
    </row>
    <row r="6">
      <c r="A6" s="4" t="inlineStr">
        <is>
          <t>Amortization of debt issuance costs</t>
        </is>
      </c>
      <c r="B6" s="4" t="inlineStr">
        <is>
          <t xml:space="preserve"> </t>
        </is>
      </c>
      <c r="C6" s="4" t="inlineStr">
        <is>
          <t xml:space="preserve"> </t>
        </is>
      </c>
      <c r="D6" s="6" t="n">
        <v>2166000</v>
      </c>
      <c r="E6" s="6" t="n">
        <v>1998000</v>
      </c>
      <c r="F6" s="7" t="n">
        <v>0</v>
      </c>
    </row>
    <row r="7">
      <c r="A7" s="4" t="inlineStr">
        <is>
          <t>Call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ped call option to purchase common shares (in shares) | shares</t>
        </is>
      </c>
      <c r="B9" s="4" t="inlineStr">
        <is>
          <t xml:space="preserve"> </t>
        </is>
      </c>
      <c r="C9" s="6" t="n">
        <v>33</v>
      </c>
      <c r="D9" s="4" t="inlineStr">
        <is>
          <t xml:space="preserve"> </t>
        </is>
      </c>
      <c r="E9" s="4" t="inlineStr">
        <is>
          <t xml:space="preserve"> </t>
        </is>
      </c>
      <c r="F9" s="4" t="inlineStr">
        <is>
          <t xml:space="preserve"> </t>
        </is>
      </c>
    </row>
    <row r="10">
      <c r="A10" s="4" t="inlineStr">
        <is>
          <t>Call option price per share (in dollars per share) | $ / shares</t>
        </is>
      </c>
      <c r="B10" s="4" t="inlineStr">
        <is>
          <t xml:space="preserve"> </t>
        </is>
      </c>
      <c r="C10" s="9" t="n">
        <v>12.79</v>
      </c>
      <c r="D10" s="4" t="inlineStr">
        <is>
          <t xml:space="preserve"> </t>
        </is>
      </c>
      <c r="E10" s="4" t="inlineStr">
        <is>
          <t xml:space="preserve"> </t>
        </is>
      </c>
      <c r="F10" s="4" t="inlineStr">
        <is>
          <t xml:space="preserve"> </t>
        </is>
      </c>
    </row>
    <row r="11">
      <c r="A11" s="4" t="inlineStr">
        <is>
          <t>Derivative, cap price (in dollars per share) | $ / shares</t>
        </is>
      </c>
      <c r="B11" s="4" t="inlineStr">
        <is>
          <t xml:space="preserve"> </t>
        </is>
      </c>
      <c r="C11" s="9" t="n">
        <v>20.06</v>
      </c>
      <c r="D11" s="4" t="inlineStr">
        <is>
          <t xml:space="preserve"> </t>
        </is>
      </c>
      <c r="E11" s="4" t="inlineStr">
        <is>
          <t xml:space="preserve"> </t>
        </is>
      </c>
      <c r="F11" s="4" t="inlineStr">
        <is>
          <t xml:space="preserve"> </t>
        </is>
      </c>
    </row>
    <row r="12">
      <c r="A12" s="4" t="inlineStr">
        <is>
          <t>Premium over share price, percentage</t>
        </is>
      </c>
      <c r="B12" s="4" t="inlineStr">
        <is>
          <t xml:space="preserve"> </t>
        </is>
      </c>
      <c r="C12" s="11" t="n">
        <v>1</v>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4" t="inlineStr">
        <is>
          <t xml:space="preserve"> </t>
        </is>
      </c>
      <c r="E13" s="6" t="n">
        <v>52300000</v>
      </c>
      <c r="F13" s="4" t="inlineStr">
        <is>
          <t xml:space="preserve"> </t>
        </is>
      </c>
    </row>
    <row r="14">
      <c r="A14" s="4" t="inlineStr">
        <is>
          <t>2027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7" t="n">
        <v>425000000</v>
      </c>
      <c r="D16" s="4" t="inlineStr">
        <is>
          <t xml:space="preserve"> </t>
        </is>
      </c>
      <c r="E16" s="4" t="inlineStr">
        <is>
          <t xml:space="preserve"> </t>
        </is>
      </c>
      <c r="F16" s="4" t="inlineStr">
        <is>
          <t xml:space="preserve"> </t>
        </is>
      </c>
    </row>
    <row r="17">
      <c r="A17" s="4" t="inlineStr">
        <is>
          <t>Interest rate</t>
        </is>
      </c>
      <c r="B17" s="4" t="inlineStr">
        <is>
          <t xml:space="preserve"> </t>
        </is>
      </c>
      <c r="C17" s="10" t="n">
        <v>0.025</v>
      </c>
      <c r="D17" s="4" t="inlineStr">
        <is>
          <t xml:space="preserve"> </t>
        </is>
      </c>
      <c r="E17" s="4" t="inlineStr">
        <is>
          <t xml:space="preserve"> </t>
        </is>
      </c>
      <c r="F17" s="4" t="inlineStr">
        <is>
          <t xml:space="preserve"> </t>
        </is>
      </c>
    </row>
    <row r="18">
      <c r="A18" s="4" t="inlineStr">
        <is>
          <t>Conversion ratio</t>
        </is>
      </c>
      <c r="B18" s="12" t="n">
        <v>0.0781968</v>
      </c>
      <c r="C18" s="4" t="inlineStr">
        <is>
          <t xml:space="preserve"> </t>
        </is>
      </c>
      <c r="D18" s="4" t="inlineStr">
        <is>
          <t xml:space="preserve"> </t>
        </is>
      </c>
      <c r="E18" s="4" t="inlineStr">
        <is>
          <t xml:space="preserve"> </t>
        </is>
      </c>
      <c r="F18" s="4" t="inlineStr">
        <is>
          <t xml:space="preserve"> </t>
        </is>
      </c>
    </row>
    <row r="19">
      <c r="A19" s="4" t="inlineStr">
        <is>
          <t>Conversion price (in dollars per share) | $ / shares</t>
        </is>
      </c>
      <c r="B19" s="4" t="inlineStr">
        <is>
          <t xml:space="preserve"> </t>
        </is>
      </c>
      <c r="C19" s="9" t="n">
        <v>12.79</v>
      </c>
      <c r="D19" s="4" t="inlineStr">
        <is>
          <t xml:space="preserve"> </t>
        </is>
      </c>
      <c r="E19" s="4" t="inlineStr">
        <is>
          <t xml:space="preserve"> </t>
        </is>
      </c>
      <c r="F19" s="4" t="inlineStr">
        <is>
          <t xml:space="preserve"> </t>
        </is>
      </c>
    </row>
    <row r="20">
      <c r="A20" s="4" t="inlineStr">
        <is>
          <t>Threshold trading days | day</t>
        </is>
      </c>
      <c r="B20" s="4" t="inlineStr">
        <is>
          <t xml:space="preserve"> </t>
        </is>
      </c>
      <c r="C20" s="6" t="n">
        <v>20</v>
      </c>
      <c r="D20" s="4" t="inlineStr">
        <is>
          <t xml:space="preserve"> </t>
        </is>
      </c>
      <c r="E20" s="4" t="inlineStr">
        <is>
          <t xml:space="preserve"> </t>
        </is>
      </c>
      <c r="F20" s="4" t="inlineStr">
        <is>
          <t xml:space="preserve"> </t>
        </is>
      </c>
    </row>
    <row r="21">
      <c r="A21" s="4" t="inlineStr">
        <is>
          <t>Threshold percentage of stock price trigger</t>
        </is>
      </c>
      <c r="B21" s="4" t="inlineStr">
        <is>
          <t xml:space="preserve"> </t>
        </is>
      </c>
      <c r="C21" s="11" t="n">
        <v>1.3</v>
      </c>
      <c r="D21" s="4" t="inlineStr">
        <is>
          <t xml:space="preserve"> </t>
        </is>
      </c>
      <c r="E21" s="4" t="inlineStr">
        <is>
          <t xml:space="preserve"> </t>
        </is>
      </c>
      <c r="F21" s="4" t="inlineStr">
        <is>
          <t xml:space="preserve"> </t>
        </is>
      </c>
    </row>
    <row r="22">
      <c r="A22" s="4" t="inlineStr">
        <is>
          <t>Interest expense</t>
        </is>
      </c>
      <c r="B22" s="4" t="inlineStr">
        <is>
          <t xml:space="preserve"> </t>
        </is>
      </c>
      <c r="C22" s="4" t="inlineStr">
        <is>
          <t xml:space="preserve"> </t>
        </is>
      </c>
      <c r="D22" s="6" t="n">
        <v>12800000</v>
      </c>
      <c r="E22" s="6" t="n">
        <v>12100000</v>
      </c>
      <c r="F22" s="4" t="inlineStr">
        <is>
          <t xml:space="preserve"> </t>
        </is>
      </c>
    </row>
    <row r="23">
      <c r="A23" s="4" t="inlineStr">
        <is>
          <t>Amortization of debt issuance costs</t>
        </is>
      </c>
      <c r="B23" s="4" t="inlineStr">
        <is>
          <t xml:space="preserve"> </t>
        </is>
      </c>
      <c r="C23" s="4" t="inlineStr">
        <is>
          <t xml:space="preserve"> </t>
        </is>
      </c>
      <c r="D23" s="7" t="n">
        <v>2200000</v>
      </c>
      <c r="E23" s="7" t="n">
        <v>2000000</v>
      </c>
      <c r="F23" s="4" t="inlineStr">
        <is>
          <t xml:space="preserve"> </t>
        </is>
      </c>
    </row>
    <row r="24">
      <c r="A24" s="4" t="inlineStr">
        <is>
          <t>2027 Notes | Convertible Debt | Debt Conversion Option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trading days | day</t>
        </is>
      </c>
      <c r="B26" s="4" t="inlineStr">
        <is>
          <t xml:space="preserve"> </t>
        </is>
      </c>
      <c r="C26" s="6" t="n">
        <v>20</v>
      </c>
      <c r="D26" s="4" t="inlineStr">
        <is>
          <t xml:space="preserve"> </t>
        </is>
      </c>
      <c r="E26" s="4" t="inlineStr">
        <is>
          <t xml:space="preserve"> </t>
        </is>
      </c>
      <c r="F26" s="4" t="inlineStr">
        <is>
          <t xml:space="preserve"> </t>
        </is>
      </c>
    </row>
    <row r="27">
      <c r="A27" s="4" t="inlineStr">
        <is>
          <t>Debt instrument, convertible, threshold consecutive trading days | day</t>
        </is>
      </c>
      <c r="B27" s="4" t="inlineStr">
        <is>
          <t xml:space="preserve"> </t>
        </is>
      </c>
      <c r="C27" s="6" t="n">
        <v>30</v>
      </c>
      <c r="D27" s="4" t="inlineStr">
        <is>
          <t xml:space="preserve"> </t>
        </is>
      </c>
      <c r="E27" s="4" t="inlineStr">
        <is>
          <t xml:space="preserve"> </t>
        </is>
      </c>
      <c r="F27" s="4" t="inlineStr">
        <is>
          <t xml:space="preserve"> </t>
        </is>
      </c>
    </row>
    <row r="28">
      <c r="A28" s="4" t="inlineStr">
        <is>
          <t>Threshold percentage of stock price trigger</t>
        </is>
      </c>
      <c r="B28" s="4" t="inlineStr">
        <is>
          <t xml:space="preserve"> </t>
        </is>
      </c>
      <c r="C28" s="11" t="n">
        <v>1.3</v>
      </c>
      <c r="D28" s="4" t="inlineStr">
        <is>
          <t xml:space="preserve"> </t>
        </is>
      </c>
      <c r="E28" s="4" t="inlineStr">
        <is>
          <t xml:space="preserve"> </t>
        </is>
      </c>
      <c r="F28" s="4" t="inlineStr">
        <is>
          <t xml:space="preserve"> </t>
        </is>
      </c>
    </row>
    <row r="29">
      <c r="A29" s="4" t="inlineStr">
        <is>
          <t>2027 Notes | Convertible Debt | Debt Conversion Option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trading days | day</t>
        </is>
      </c>
      <c r="B31" s="4" t="inlineStr">
        <is>
          <t xml:space="preserve"> </t>
        </is>
      </c>
      <c r="C31" s="6" t="n">
        <v>5</v>
      </c>
      <c r="D31" s="4" t="inlineStr">
        <is>
          <t xml:space="preserve"> </t>
        </is>
      </c>
      <c r="E31" s="4" t="inlineStr">
        <is>
          <t xml:space="preserve"> </t>
        </is>
      </c>
      <c r="F31" s="4" t="inlineStr">
        <is>
          <t xml:space="preserve"> </t>
        </is>
      </c>
    </row>
    <row r="32">
      <c r="A32" s="4" t="inlineStr">
        <is>
          <t>Debt instrument, convertible, threshold consecutive trading days | day</t>
        </is>
      </c>
      <c r="B32" s="4" t="inlineStr">
        <is>
          <t xml:space="preserve"> </t>
        </is>
      </c>
      <c r="C32" s="6" t="n">
        <v>10</v>
      </c>
      <c r="D32" s="4" t="inlineStr">
        <is>
          <t xml:space="preserve"> </t>
        </is>
      </c>
      <c r="E32" s="4" t="inlineStr">
        <is>
          <t xml:space="preserve"> </t>
        </is>
      </c>
      <c r="F32" s="4" t="inlineStr">
        <is>
          <t xml:space="preserve"> </t>
        </is>
      </c>
    </row>
    <row r="33">
      <c r="A33" s="4" t="inlineStr">
        <is>
          <t>Threshold percentage of stock price trigger</t>
        </is>
      </c>
      <c r="B33" s="4" t="inlineStr">
        <is>
          <t xml:space="preserve"> </t>
        </is>
      </c>
      <c r="C33" s="11" t="n">
        <v>0.98</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2027 Notes (Details) - 2027 Notes - Convertible Deb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425000</v>
      </c>
      <c r="C3" s="7" t="n">
        <v>425000</v>
      </c>
    </row>
    <row r="4">
      <c r="A4" s="4" t="inlineStr">
        <is>
          <t>Less: unamortized debt issuance costs</t>
        </is>
      </c>
      <c r="B4" s="6" t="n">
        <v>7114</v>
      </c>
      <c r="C4" s="6" t="n">
        <v>9280</v>
      </c>
    </row>
    <row r="5">
      <c r="A5" s="4" t="inlineStr">
        <is>
          <t>Total debt</t>
        </is>
      </c>
      <c r="B5" s="7" t="n">
        <v>417886</v>
      </c>
      <c r="C5" s="7" t="n">
        <v>415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Stockholders' Equity (Details) - USD ($) $ / shares in Units, $ in Thousands</t>
        </is>
      </c>
      <c r="B1" s="2" t="inlineStr">
        <is>
          <t>1 Months Ended</t>
        </is>
      </c>
      <c r="E1" s="2" t="inlineStr">
        <is>
          <t>11 Months Ended</t>
        </is>
      </c>
      <c r="F1" s="2" t="inlineStr">
        <is>
          <t>12 Months Ended</t>
        </is>
      </c>
    </row>
    <row r="2">
      <c r="B2" s="2" t="inlineStr">
        <is>
          <t>Jun. 30, 2023</t>
        </is>
      </c>
      <c r="C2" s="2" t="inlineStr">
        <is>
          <t>Aug. 31, 2022</t>
        </is>
      </c>
      <c r="D2" s="2" t="inlineStr">
        <is>
          <t>Jul. 31, 2021</t>
        </is>
      </c>
      <c r="E2" s="2" t="inlineStr">
        <is>
          <t>Jun. 30, 2023</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6" t="n">
        <v>710000000</v>
      </c>
      <c r="G4" s="6" t="n">
        <v>710000000</v>
      </c>
      <c r="H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6" t="n">
        <v>700000000</v>
      </c>
      <c r="G5" s="6" t="n">
        <v>700000000</v>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8" t="n">
        <v>0.0001</v>
      </c>
      <c r="G6" s="8" t="n">
        <v>0.0001</v>
      </c>
      <c r="H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6" t="n">
        <v>10000000</v>
      </c>
      <c r="G7" s="6" t="n">
        <v>10000000</v>
      </c>
      <c r="H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8" t="n">
        <v>0.0001</v>
      </c>
      <c r="G8" s="8" t="n">
        <v>0.0001</v>
      </c>
      <c r="H8" s="4" t="inlineStr">
        <is>
          <t xml:space="preserve"> </t>
        </is>
      </c>
    </row>
    <row r="9">
      <c r="A9" s="4" t="inlineStr">
        <is>
          <t>Stock sold, transaction costs</t>
        </is>
      </c>
      <c r="B9" s="4" t="inlineStr">
        <is>
          <t xml:space="preserve"> </t>
        </is>
      </c>
      <c r="C9" s="4" t="inlineStr">
        <is>
          <t xml:space="preserve"> </t>
        </is>
      </c>
      <c r="D9" s="4" t="inlineStr">
        <is>
          <t xml:space="preserve"> </t>
        </is>
      </c>
      <c r="E9" s="4" t="inlineStr">
        <is>
          <t xml:space="preserve"> </t>
        </is>
      </c>
      <c r="F9" s="7" t="n">
        <v>5239</v>
      </c>
      <c r="G9" s="7" t="n">
        <v>1248</v>
      </c>
      <c r="H9" s="7" t="n">
        <v>6772</v>
      </c>
    </row>
    <row r="10">
      <c r="A10" s="4" t="inlineStr">
        <is>
          <t>Fair value adjustment</t>
        </is>
      </c>
      <c r="B10" s="4" t="inlineStr">
        <is>
          <t xml:space="preserve"> </t>
        </is>
      </c>
      <c r="C10" s="4" t="inlineStr">
        <is>
          <t xml:space="preserve"> </t>
        </is>
      </c>
      <c r="D10" s="4" t="inlineStr">
        <is>
          <t xml:space="preserve"> </t>
        </is>
      </c>
      <c r="E10" s="4" t="inlineStr">
        <is>
          <t xml:space="preserve"> </t>
        </is>
      </c>
      <c r="F10" s="7" t="n">
        <v>0</v>
      </c>
      <c r="G10" s="7" t="n">
        <v>0</v>
      </c>
      <c r="H10" s="7" t="n">
        <v>34650</v>
      </c>
    </row>
    <row r="11">
      <c r="A11" s="4" t="inlineStr">
        <is>
          <t>Public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row>
    <row r="14">
      <c r="A14" s="4" t="inlineStr">
        <is>
          <t>2021 At The Market Offering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sold, aggregate consideration</t>
        </is>
      </c>
      <c r="B16" s="4" t="inlineStr">
        <is>
          <t xml:space="preserve"> </t>
        </is>
      </c>
      <c r="C16" s="4" t="inlineStr">
        <is>
          <t xml:space="preserve"> </t>
        </is>
      </c>
      <c r="D16" s="7" t="n">
        <v>500000</v>
      </c>
      <c r="E16" s="4" t="inlineStr">
        <is>
          <t xml:space="preserve"> </t>
        </is>
      </c>
      <c r="F16" s="4" t="inlineStr">
        <is>
          <t xml:space="preserve"> </t>
        </is>
      </c>
      <c r="G16" s="4" t="inlineStr">
        <is>
          <t xml:space="preserve"> </t>
        </is>
      </c>
      <c r="H16" s="4" t="inlineStr">
        <is>
          <t xml:space="preserve"> </t>
        </is>
      </c>
    </row>
    <row r="17">
      <c r="A17" s="4" t="inlineStr">
        <is>
          <t>Stock sold (in shares)</t>
        </is>
      </c>
      <c r="B17" s="4" t="inlineStr">
        <is>
          <t xml:space="preserve"> </t>
        </is>
      </c>
      <c r="C17" s="4" t="inlineStr">
        <is>
          <t xml:space="preserve"> </t>
        </is>
      </c>
      <c r="D17" s="6" t="n">
        <v>13700000</v>
      </c>
      <c r="E17" s="4" t="inlineStr">
        <is>
          <t xml:space="preserve"> </t>
        </is>
      </c>
      <c r="F17" s="4" t="inlineStr">
        <is>
          <t xml:space="preserve"> </t>
        </is>
      </c>
      <c r="G17" s="4" t="inlineStr">
        <is>
          <t xml:space="preserve"> </t>
        </is>
      </c>
      <c r="H17" s="4" t="inlineStr">
        <is>
          <t xml:space="preserve"> </t>
        </is>
      </c>
    </row>
    <row r="18">
      <c r="A18" s="4" t="inlineStr">
        <is>
          <t>Stock sold, transaction costs</t>
        </is>
      </c>
      <c r="B18" s="4" t="inlineStr">
        <is>
          <t xml:space="preserve"> </t>
        </is>
      </c>
      <c r="C18" s="4" t="inlineStr">
        <is>
          <t xml:space="preserve"> </t>
        </is>
      </c>
      <c r="D18" s="7" t="n">
        <v>6200</v>
      </c>
      <c r="E18" s="4" t="inlineStr">
        <is>
          <t xml:space="preserve"> </t>
        </is>
      </c>
      <c r="F18" s="4" t="inlineStr">
        <is>
          <t xml:space="preserve"> </t>
        </is>
      </c>
      <c r="G18" s="4" t="inlineStr">
        <is>
          <t xml:space="preserve"> </t>
        </is>
      </c>
      <c r="H18" s="4" t="inlineStr">
        <is>
          <t xml:space="preserve"> </t>
        </is>
      </c>
    </row>
    <row r="19">
      <c r="A19" s="4" t="inlineStr">
        <is>
          <t>2022 At The Market Offering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old, aggregate consideration</t>
        </is>
      </c>
      <c r="B21" s="4" t="inlineStr">
        <is>
          <t xml:space="preserve"> </t>
        </is>
      </c>
      <c r="C21" s="7" t="n">
        <v>3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sold (in shares)</t>
        </is>
      </c>
      <c r="B22" s="4" t="inlineStr">
        <is>
          <t xml:space="preserve"> </t>
        </is>
      </c>
      <c r="C22" s="4" t="inlineStr">
        <is>
          <t xml:space="preserve"> </t>
        </is>
      </c>
      <c r="D22" s="4" t="inlineStr">
        <is>
          <t xml:space="preserve"> </t>
        </is>
      </c>
      <c r="E22" s="6" t="n">
        <v>59400000</v>
      </c>
      <c r="F22" s="4" t="inlineStr">
        <is>
          <t xml:space="preserve"> </t>
        </is>
      </c>
      <c r="G22" s="4" t="inlineStr">
        <is>
          <t xml:space="preserve"> </t>
        </is>
      </c>
      <c r="H22" s="4" t="inlineStr">
        <is>
          <t xml:space="preserve"> </t>
        </is>
      </c>
    </row>
    <row r="23">
      <c r="A23" s="4" t="inlineStr">
        <is>
          <t>Stock sold, transaction costs</t>
        </is>
      </c>
      <c r="B23" s="4" t="inlineStr">
        <is>
          <t xml:space="preserve"> </t>
        </is>
      </c>
      <c r="C23" s="4" t="inlineStr">
        <is>
          <t xml:space="preserve"> </t>
        </is>
      </c>
      <c r="D23" s="4" t="inlineStr">
        <is>
          <t xml:space="preserve"> </t>
        </is>
      </c>
      <c r="E23" s="7" t="n">
        <v>3000</v>
      </c>
      <c r="F23" s="4" t="inlineStr">
        <is>
          <t xml:space="preserve"> </t>
        </is>
      </c>
      <c r="G23" s="4" t="inlineStr">
        <is>
          <t xml:space="preserve"> </t>
        </is>
      </c>
      <c r="H23" s="4" t="inlineStr">
        <is>
          <t xml:space="preserve"> </t>
        </is>
      </c>
    </row>
    <row r="24">
      <c r="A24" s="4" t="inlineStr">
        <is>
          <t>2023 At The Market Offering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sold, aggregate consideration</t>
        </is>
      </c>
      <c r="B26" s="7"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sold (in shares)</t>
        </is>
      </c>
      <c r="B27" s="4" t="inlineStr">
        <is>
          <t xml:space="preserve"> </t>
        </is>
      </c>
      <c r="C27" s="4" t="inlineStr">
        <is>
          <t xml:space="preserve"> </t>
        </is>
      </c>
      <c r="D27" s="4" t="inlineStr">
        <is>
          <t xml:space="preserve"> </t>
        </is>
      </c>
      <c r="E27" s="4" t="inlineStr">
        <is>
          <t xml:space="preserve"> </t>
        </is>
      </c>
      <c r="F27" s="6" t="n">
        <v>79700000</v>
      </c>
      <c r="G27" s="4" t="inlineStr">
        <is>
          <t xml:space="preserve"> </t>
        </is>
      </c>
      <c r="H27" s="4" t="inlineStr">
        <is>
          <t xml:space="preserve"> </t>
        </is>
      </c>
    </row>
    <row r="28">
      <c r="A28" s="4" t="inlineStr">
        <is>
          <t>Stock sold, transaction costs</t>
        </is>
      </c>
      <c r="B28" s="4" t="inlineStr">
        <is>
          <t xml:space="preserve"> </t>
        </is>
      </c>
      <c r="C28" s="4" t="inlineStr">
        <is>
          <t xml:space="preserve"> </t>
        </is>
      </c>
      <c r="D28" s="4" t="inlineStr">
        <is>
          <t xml:space="preserve"> </t>
        </is>
      </c>
      <c r="E28" s="4" t="inlineStr">
        <is>
          <t xml:space="preserve"> </t>
        </is>
      </c>
      <c r="F28" s="7" t="n">
        <v>2900</v>
      </c>
      <c r="G28" s="4" t="inlineStr">
        <is>
          <t xml:space="preserve"> </t>
        </is>
      </c>
      <c r="H28" s="4" t="inlineStr">
        <is>
          <t xml:space="preserve"> </t>
        </is>
      </c>
    </row>
    <row r="29">
      <c r="A29" s="4" t="inlineStr">
        <is>
          <t>Proceeds from sale of common stock</t>
        </is>
      </c>
      <c r="B29" s="4" t="inlineStr">
        <is>
          <t xml:space="preserve"> </t>
        </is>
      </c>
      <c r="C29" s="4" t="inlineStr">
        <is>
          <t xml:space="preserve"> </t>
        </is>
      </c>
      <c r="D29" s="4" t="inlineStr">
        <is>
          <t xml:space="preserve"> </t>
        </is>
      </c>
      <c r="E29" s="4" t="inlineStr">
        <is>
          <t xml:space="preserve"> </t>
        </is>
      </c>
      <c r="F29" s="7" t="n">
        <v>287500</v>
      </c>
      <c r="G29" s="4" t="inlineStr">
        <is>
          <t xml:space="preserve"> </t>
        </is>
      </c>
      <c r="H29" s="4" t="inlineStr">
        <is>
          <t xml:space="preserve"> </t>
        </is>
      </c>
    </row>
  </sheetData>
  <mergeCells count="3">
    <mergeCell ref="A1:A2"/>
    <mergeCell ref="B1:D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5" customWidth="1" min="2" max="2"/>
    <col width="38" customWidth="1" min="3" max="3"/>
    <col width="22" customWidth="1" min="4" max="4"/>
    <col width="22" customWidth="1" min="5" max="5"/>
    <col width="21" customWidth="1" min="6" max="6"/>
    <col width="21" customWidth="1" min="7" max="7"/>
  </cols>
  <sheetData>
    <row r="1">
      <c r="A1" s="1" t="inlineStr">
        <is>
          <t>Stock-Based Compensation - Narrative (Details) $ / shares in Units, $ in Millions</t>
        </is>
      </c>
      <c r="B1" s="2" t="inlineStr">
        <is>
          <t>1 Months Ended</t>
        </is>
      </c>
      <c r="C1" s="2" t="inlineStr">
        <is>
          <t>12 Months Ended</t>
        </is>
      </c>
    </row>
    <row r="2">
      <c r="B2" s="2" t="inlineStr">
        <is>
          <t>Mar. 31, 2020 $ / shares</t>
        </is>
      </c>
      <c r="C2" s="2" t="inlineStr">
        <is>
          <t>Dec. 31, 2023 USD ($) day plan shares</t>
        </is>
      </c>
      <c r="D2" s="2" t="inlineStr">
        <is>
          <t>Dec. 31, 2022 USD ($)</t>
        </is>
      </c>
      <c r="E2" s="2" t="inlineStr">
        <is>
          <t>Dec. 31, 2021 USD ($)</t>
        </is>
      </c>
      <c r="F2" s="2" t="inlineStr">
        <is>
          <t>Jun. 30, 2023 shares</t>
        </is>
      </c>
      <c r="G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4 years</t>
        </is>
      </c>
      <c r="D7" s="4" t="inlineStr">
        <is>
          <t xml:space="preserve"> </t>
        </is>
      </c>
      <c r="E7" s="4" t="inlineStr">
        <is>
          <t xml:space="preserve"> </t>
        </is>
      </c>
      <c r="F7" s="4" t="inlineStr">
        <is>
          <t xml:space="preserve"> </t>
        </is>
      </c>
      <c r="G7" s="4" t="inlineStr">
        <is>
          <t xml:space="preserve"> </t>
        </is>
      </c>
    </row>
    <row r="8">
      <c r="A8" s="4" t="inlineStr">
        <is>
          <t>Vesting percentage</t>
        </is>
      </c>
      <c r="B8" s="4" t="inlineStr">
        <is>
          <t xml:space="preserve"> </t>
        </is>
      </c>
      <c r="C8" s="11" t="n">
        <v>0.25</v>
      </c>
      <c r="D8" s="4" t="inlineStr">
        <is>
          <t xml:space="preserve"> </t>
        </is>
      </c>
      <c r="E8" s="4" t="inlineStr">
        <is>
          <t xml:space="preserve"> </t>
        </is>
      </c>
      <c r="F8" s="4" t="inlineStr">
        <is>
          <t xml:space="preserve"> </t>
        </is>
      </c>
      <c r="G8" s="4" t="inlineStr">
        <is>
          <t xml:space="preserve"> </t>
        </is>
      </c>
    </row>
    <row r="9">
      <c r="A9" s="4" t="inlineStr">
        <is>
          <t>Expiration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Unrecognized stock-based compensation expense</t>
        </is>
      </c>
      <c r="B10" s="4" t="inlineStr">
        <is>
          <t xml:space="preserve"> </t>
        </is>
      </c>
      <c r="C10" s="5" t="n">
        <v>3.5</v>
      </c>
      <c r="D10" s="4" t="inlineStr">
        <is>
          <t xml:space="preserve"> </t>
        </is>
      </c>
      <c r="E10" s="4" t="inlineStr">
        <is>
          <t xml:space="preserve"> </t>
        </is>
      </c>
      <c r="F10" s="4" t="inlineStr">
        <is>
          <t xml:space="preserve"> </t>
        </is>
      </c>
      <c r="G10" s="4" t="inlineStr">
        <is>
          <t xml:space="preserve"> </t>
        </is>
      </c>
    </row>
    <row r="11">
      <c r="A11" s="4" t="inlineStr">
        <is>
          <t>Unrecognized compensation cost, period for recognition</t>
        </is>
      </c>
      <c r="B11" s="4" t="inlineStr">
        <is>
          <t xml:space="preserve"> </t>
        </is>
      </c>
      <c r="C11" s="4" t="inlineStr">
        <is>
          <t>9 months 18 days</t>
        </is>
      </c>
      <c r="D11" s="4" t="inlineStr">
        <is>
          <t xml:space="preserve"> </t>
        </is>
      </c>
      <c r="E11" s="4" t="inlineStr">
        <is>
          <t xml:space="preserve"> </t>
        </is>
      </c>
      <c r="F11" s="4" t="inlineStr">
        <is>
          <t xml:space="preserve"> </t>
        </is>
      </c>
      <c r="G11" s="4" t="inlineStr">
        <is>
          <t xml:space="preserve"> </t>
        </is>
      </c>
    </row>
    <row r="12">
      <c r="A12" s="4" t="inlineStr">
        <is>
          <t>Performance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ation perio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Unrecognized compensation expense</t>
        </is>
      </c>
      <c r="B15" s="4" t="inlineStr">
        <is>
          <t xml:space="preserve"> </t>
        </is>
      </c>
      <c r="C15" s="7" t="n">
        <v>0</v>
      </c>
      <c r="D15" s="4" t="inlineStr">
        <is>
          <t xml:space="preserve"> </t>
        </is>
      </c>
      <c r="E15" s="4" t="inlineStr">
        <is>
          <t xml:space="preserve"> </t>
        </is>
      </c>
      <c r="F15" s="4" t="inlineStr">
        <is>
          <t xml:space="preserve"> </t>
        </is>
      </c>
      <c r="G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Incremental stock-based compensation expense</t>
        </is>
      </c>
      <c r="B19" s="4" t="inlineStr">
        <is>
          <t xml:space="preserve"> </t>
        </is>
      </c>
      <c r="C19" s="5" t="n">
        <v>1.8</v>
      </c>
      <c r="D19" s="5" t="n">
        <v>2.8</v>
      </c>
      <c r="E19" s="5" t="n">
        <v>5.4</v>
      </c>
      <c r="F19" s="4" t="inlineStr">
        <is>
          <t xml:space="preserve"> </t>
        </is>
      </c>
      <c r="G19" s="4" t="inlineStr">
        <is>
          <t xml:space="preserve"> </t>
        </is>
      </c>
    </row>
    <row r="20">
      <c r="A20" s="4" t="inlineStr">
        <is>
          <t>Unrecognized compensation cost, period for recognition</t>
        </is>
      </c>
      <c r="B20" s="4" t="inlineStr">
        <is>
          <t xml:space="preserve"> </t>
        </is>
      </c>
      <c r="C20" s="4" t="inlineStr">
        <is>
          <t>1 year 1 month 6 days</t>
        </is>
      </c>
      <c r="D20" s="4" t="inlineStr">
        <is>
          <t xml:space="preserve"> </t>
        </is>
      </c>
      <c r="E20" s="4" t="inlineStr">
        <is>
          <t xml:space="preserve"> </t>
        </is>
      </c>
      <c r="F20" s="4" t="inlineStr">
        <is>
          <t xml:space="preserve"> </t>
        </is>
      </c>
      <c r="G20" s="4" t="inlineStr">
        <is>
          <t xml:space="preserve"> </t>
        </is>
      </c>
    </row>
    <row r="21">
      <c r="A21" s="4" t="inlineStr">
        <is>
          <t>Unrecognized compensation expense</t>
        </is>
      </c>
      <c r="B21" s="4" t="inlineStr">
        <is>
          <t xml:space="preserve"> </t>
        </is>
      </c>
      <c r="C21" s="5" t="n">
        <v>39.3</v>
      </c>
      <c r="D21" s="4" t="inlineStr">
        <is>
          <t xml:space="preserve"> </t>
        </is>
      </c>
      <c r="E21" s="4" t="inlineStr">
        <is>
          <t xml:space="preserve"> </t>
        </is>
      </c>
      <c r="F21" s="4" t="inlineStr">
        <is>
          <t xml:space="preserve"> </t>
        </is>
      </c>
      <c r="G21" s="4" t="inlineStr">
        <is>
          <t xml:space="preserve"> </t>
        </is>
      </c>
    </row>
    <row r="22">
      <c r="A22" s="4" t="inlineStr">
        <is>
          <t>Restricted Stock Units (RSU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4" t="inlineStr">
        <is>
          <t xml:space="preserve"> </t>
        </is>
      </c>
      <c r="C24" s="11" t="n">
        <v>0.25</v>
      </c>
      <c r="D24" s="4" t="inlineStr">
        <is>
          <t xml:space="preserve"> </t>
        </is>
      </c>
      <c r="E24" s="4" t="inlineStr">
        <is>
          <t xml:space="preserve"> </t>
        </is>
      </c>
      <c r="F24" s="4" t="inlineStr">
        <is>
          <t xml:space="preserve"> </t>
        </is>
      </c>
      <c r="G24" s="4" t="inlineStr">
        <is>
          <t xml:space="preserve"> </t>
        </is>
      </c>
    </row>
    <row r="25">
      <c r="A25" s="4" t="inlineStr">
        <is>
          <t>Restricted Stock Units (RSUs)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4" t="inlineStr">
        <is>
          <t xml:space="preserve"> </t>
        </is>
      </c>
      <c r="C27" s="11" t="n">
        <v>0.25</v>
      </c>
      <c r="D27" s="4" t="inlineStr">
        <is>
          <t xml:space="preserve"> </t>
        </is>
      </c>
      <c r="E27" s="4" t="inlineStr">
        <is>
          <t xml:space="preserve"> </t>
        </is>
      </c>
      <c r="F27" s="4" t="inlineStr">
        <is>
          <t xml:space="preserve"> </t>
        </is>
      </c>
      <c r="G27" s="4" t="inlineStr">
        <is>
          <t xml:space="preserve"> </t>
        </is>
      </c>
    </row>
    <row r="28">
      <c r="A28" s="4" t="inlineStr">
        <is>
          <t>Restricted Stock Units (RSUs) |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t>
        </is>
      </c>
      <c r="B30" s="4" t="inlineStr">
        <is>
          <t xml:space="preserve"> </t>
        </is>
      </c>
      <c r="C30" s="11" t="n">
        <v>0.25</v>
      </c>
      <c r="D30" s="4" t="inlineStr">
        <is>
          <t xml:space="preserve"> </t>
        </is>
      </c>
      <c r="E30" s="4" t="inlineStr">
        <is>
          <t xml:space="preserve"> </t>
        </is>
      </c>
      <c r="F30" s="4" t="inlineStr">
        <is>
          <t xml:space="preserve"> </t>
        </is>
      </c>
      <c r="G30" s="4" t="inlineStr">
        <is>
          <t xml:space="preserve"> </t>
        </is>
      </c>
    </row>
    <row r="31">
      <c r="A31" s="4" t="inlineStr">
        <is>
          <t>Restricted Stock Units (RSUs) |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4" t="inlineStr">
        <is>
          <t xml:space="preserve"> </t>
        </is>
      </c>
      <c r="C33" s="11" t="n">
        <v>0.25</v>
      </c>
      <c r="D33" s="4" t="inlineStr">
        <is>
          <t xml:space="preserve"> </t>
        </is>
      </c>
      <c r="E33" s="4" t="inlineStr">
        <is>
          <t xml:space="preserve"> </t>
        </is>
      </c>
      <c r="F33" s="4" t="inlineStr">
        <is>
          <t xml:space="preserve"> </t>
        </is>
      </c>
      <c r="G33" s="4" t="inlineStr">
        <is>
          <t xml:space="preserve"> </t>
        </is>
      </c>
    </row>
    <row r="34">
      <c r="A34" s="4" t="inlineStr">
        <is>
          <t>Vesting criteria share price (in dollar per share) | $ / shares</t>
        </is>
      </c>
      <c r="B34" s="7"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Consecutive trading days | day</t>
        </is>
      </c>
      <c r="B38" s="4" t="inlineStr">
        <is>
          <t xml:space="preserve"> </t>
        </is>
      </c>
      <c r="C38" s="6" t="n">
        <v>20</v>
      </c>
      <c r="D38" s="4" t="inlineStr">
        <is>
          <t xml:space="preserve"> </t>
        </is>
      </c>
      <c r="E38" s="4" t="inlineStr">
        <is>
          <t xml:space="preserve"> </t>
        </is>
      </c>
      <c r="F38" s="4" t="inlineStr">
        <is>
          <t xml:space="preserve"> </t>
        </is>
      </c>
      <c r="G38" s="4" t="inlineStr">
        <is>
          <t xml:space="preserve"> </t>
        </is>
      </c>
    </row>
    <row r="39">
      <c r="A39" s="4" t="inlineStr">
        <is>
          <t>Unrecognized compensation cost, period for recognition</t>
        </is>
      </c>
      <c r="B39" s="4" t="inlineStr">
        <is>
          <t xml:space="preserve"> </t>
        </is>
      </c>
      <c r="C39" s="4" t="inlineStr">
        <is>
          <t>10 months 24 days</t>
        </is>
      </c>
      <c r="D39" s="4" t="inlineStr">
        <is>
          <t xml:space="preserve"> </t>
        </is>
      </c>
      <c r="E39" s="4" t="inlineStr">
        <is>
          <t xml:space="preserve"> </t>
        </is>
      </c>
      <c r="F39" s="4" t="inlineStr">
        <is>
          <t xml:space="preserve"> </t>
        </is>
      </c>
      <c r="G39" s="4" t="inlineStr">
        <is>
          <t xml:space="preserve"> </t>
        </is>
      </c>
    </row>
    <row r="40">
      <c r="A40" s="4" t="inlineStr">
        <is>
          <t>Unrecognized compensation expense</t>
        </is>
      </c>
      <c r="B40" s="4" t="inlineStr">
        <is>
          <t xml:space="preserve"> </t>
        </is>
      </c>
      <c r="C40" s="5" t="n">
        <v>5.7</v>
      </c>
      <c r="D40" s="4" t="inlineStr">
        <is>
          <t xml:space="preserve"> </t>
        </is>
      </c>
      <c r="E40" s="4" t="inlineStr">
        <is>
          <t xml:space="preserve"> </t>
        </is>
      </c>
      <c r="F40" s="4" t="inlineStr">
        <is>
          <t xml:space="preserve"> </t>
        </is>
      </c>
      <c r="G40" s="4" t="inlineStr">
        <is>
          <t xml:space="preserve"> </t>
        </is>
      </c>
    </row>
    <row r="41">
      <c r="A41" s="4" t="inlineStr">
        <is>
          <t>Performance Shar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11" t="n">
        <v>0.25</v>
      </c>
      <c r="D43" s="4" t="inlineStr">
        <is>
          <t xml:space="preserve"> </t>
        </is>
      </c>
      <c r="E43" s="4" t="inlineStr">
        <is>
          <t xml:space="preserve"> </t>
        </is>
      </c>
      <c r="F43" s="4" t="inlineStr">
        <is>
          <t xml:space="preserve"> </t>
        </is>
      </c>
      <c r="G43" s="4" t="inlineStr">
        <is>
          <t xml:space="preserve"> </t>
        </is>
      </c>
    </row>
    <row r="44">
      <c r="A44" s="4" t="inlineStr">
        <is>
          <t>Performance Shar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t>
        </is>
      </c>
      <c r="B46" s="4" t="inlineStr">
        <is>
          <t xml:space="preserve"> </t>
        </is>
      </c>
      <c r="C46" s="11" t="n">
        <v>2</v>
      </c>
      <c r="D46" s="4" t="inlineStr">
        <is>
          <t xml:space="preserve"> </t>
        </is>
      </c>
      <c r="E46" s="4" t="inlineStr">
        <is>
          <t xml:space="preserve"> </t>
        </is>
      </c>
      <c r="F46" s="4" t="inlineStr">
        <is>
          <t xml:space="preserve"> </t>
        </is>
      </c>
      <c r="G46" s="4" t="inlineStr">
        <is>
          <t xml:space="preserve"> </t>
        </is>
      </c>
    </row>
    <row r="47">
      <c r="A47" s="4" t="inlineStr">
        <is>
          <t>2019 Stock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reserved for issuance (in shares) | shares</t>
        </is>
      </c>
      <c r="B49" s="4" t="inlineStr">
        <is>
          <t xml:space="preserve"> </t>
        </is>
      </c>
      <c r="C49" s="6" t="n">
        <v>24500000</v>
      </c>
      <c r="D49" s="4" t="inlineStr">
        <is>
          <t xml:space="preserve"> </t>
        </is>
      </c>
      <c r="E49" s="4" t="inlineStr">
        <is>
          <t xml:space="preserve"> </t>
        </is>
      </c>
      <c r="F49" s="4" t="inlineStr">
        <is>
          <t xml:space="preserve"> </t>
        </is>
      </c>
      <c r="G49" s="6" t="n">
        <v>21208755</v>
      </c>
    </row>
    <row r="50">
      <c r="A50" s="4" t="inlineStr">
        <is>
          <t>Common stock, increase (decrease) in capital shares reserved for future issuance | shares</t>
        </is>
      </c>
      <c r="B50" s="4" t="inlineStr">
        <is>
          <t xml:space="preserve"> </t>
        </is>
      </c>
      <c r="C50" s="6" t="n">
        <v>8200000</v>
      </c>
      <c r="D50" s="4" t="inlineStr">
        <is>
          <t xml:space="preserve"> </t>
        </is>
      </c>
      <c r="E50" s="4" t="inlineStr">
        <is>
          <t xml:space="preserve"> </t>
        </is>
      </c>
      <c r="F50" s="4" t="inlineStr">
        <is>
          <t xml:space="preserve"> </t>
        </is>
      </c>
      <c r="G50" s="4" t="inlineStr">
        <is>
          <t xml:space="preserve"> </t>
        </is>
      </c>
    </row>
    <row r="51">
      <c r="A51" s="4" t="inlineStr">
        <is>
          <t>2019 Stock Plan | Employee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row>
    <row r="54">
      <c r="A54" s="4" t="inlineStr">
        <is>
          <t>2023 Equity 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reserved for issuance (in shares) | shares</t>
        </is>
      </c>
      <c r="B56" s="4" t="inlineStr">
        <is>
          <t xml:space="preserve"> </t>
        </is>
      </c>
      <c r="C56" s="4" t="inlineStr">
        <is>
          <t xml:space="preserve"> </t>
        </is>
      </c>
      <c r="D56" s="4" t="inlineStr">
        <is>
          <t xml:space="preserve"> </t>
        </is>
      </c>
      <c r="E56" s="4" t="inlineStr">
        <is>
          <t xml:space="preserve"> </t>
        </is>
      </c>
      <c r="F56" s="6" t="n">
        <v>2800000</v>
      </c>
      <c r="G5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Valuation Assumptions (Details)</t>
        </is>
      </c>
      <c r="B1" s="2" t="inlineStr">
        <is>
          <t>12 Months Ended</t>
        </is>
      </c>
    </row>
    <row r="2">
      <c r="B2" s="2" t="inlineStr">
        <is>
          <t>Dec. 31, 2023</t>
        </is>
      </c>
      <c r="C2" s="2" t="inlineStr">
        <is>
          <t>Dec. 31, 2022</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life (in years)</t>
        </is>
      </c>
      <c r="B5" s="4" t="inlineStr">
        <is>
          <t>6 years 1 month 6 days</t>
        </is>
      </c>
      <c r="C5" s="4" t="inlineStr">
        <is>
          <t xml:space="preserve"> </t>
        </is>
      </c>
    </row>
    <row r="6">
      <c r="A6" s="4" t="inlineStr">
        <is>
          <t>Expected volatility</t>
        </is>
      </c>
      <c r="B6" s="11" t="n">
        <v>0.6899999999999999</v>
      </c>
      <c r="C6" s="4" t="inlineStr">
        <is>
          <t xml:space="preserve"> </t>
        </is>
      </c>
    </row>
    <row r="7">
      <c r="A7" s="4" t="inlineStr">
        <is>
          <t>Risk free interest rate</t>
        </is>
      </c>
      <c r="B7" s="10" t="n">
        <v>0.022</v>
      </c>
      <c r="C7" s="4" t="inlineStr">
        <is>
          <t xml:space="preserve"> </t>
        </is>
      </c>
    </row>
    <row r="8">
      <c r="A8" s="4" t="inlineStr">
        <is>
          <t>Dividend yield</t>
        </is>
      </c>
      <c r="B8" s="11" t="n">
        <v>0</v>
      </c>
      <c r="C8" s="4" t="inlineStr">
        <is>
          <t xml:space="preserve"> </t>
        </is>
      </c>
    </row>
    <row r="9">
      <c r="A9" s="4" t="inlineStr">
        <is>
          <t>Vesting percentage</t>
        </is>
      </c>
      <c r="B9" s="11" t="n">
        <v>0.25</v>
      </c>
      <c r="C9" s="4" t="inlineStr">
        <is>
          <t xml:space="preserve"> </t>
        </is>
      </c>
    </row>
    <row r="10">
      <c r="A10" s="4" t="inlineStr">
        <is>
          <t>Performance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exercise behavior</t>
        </is>
      </c>
      <c r="B12" s="11" t="n">
        <v>0.75</v>
      </c>
      <c r="C12" s="4" t="inlineStr">
        <is>
          <t xml:space="preserve"> </t>
        </is>
      </c>
    </row>
    <row r="13">
      <c r="A13" s="4" t="inlineStr">
        <is>
          <t>Expected volatility</t>
        </is>
      </c>
      <c r="B13" s="11" t="n">
        <v>0.58</v>
      </c>
      <c r="C13" s="4" t="inlineStr">
        <is>
          <t xml:space="preserve"> </t>
        </is>
      </c>
    </row>
    <row r="14">
      <c r="A14" s="4" t="inlineStr">
        <is>
          <t>Risk free interest rate</t>
        </is>
      </c>
      <c r="B14" s="10" t="n">
        <v>0.022</v>
      </c>
      <c r="C14" s="4" t="inlineStr">
        <is>
          <t xml:space="preserve"> </t>
        </is>
      </c>
    </row>
    <row r="15">
      <c r="A15" s="4" t="inlineStr">
        <is>
          <t>Dividend yield</t>
        </is>
      </c>
      <c r="B15" s="11" t="n">
        <v>0</v>
      </c>
      <c r="C15" s="4" t="inlineStr">
        <is>
          <t xml:space="preserve"> </t>
        </is>
      </c>
    </row>
    <row r="16">
      <c r="A16" s="4" t="inlineStr">
        <is>
          <t>Performance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volatility</t>
        </is>
      </c>
      <c r="B18" s="11" t="n">
        <v>0.96</v>
      </c>
      <c r="C18" s="10" t="n">
        <v>0.946</v>
      </c>
    </row>
    <row r="19">
      <c r="A19" s="4" t="inlineStr">
        <is>
          <t>Risk free interest rate</t>
        </is>
      </c>
      <c r="B19" s="11" t="n">
        <v>0.04</v>
      </c>
      <c r="C19" s="10" t="n">
        <v>0.025</v>
      </c>
    </row>
    <row r="20">
      <c r="A20" s="4" t="inlineStr">
        <is>
          <t>Dividend yield</t>
        </is>
      </c>
      <c r="B20" s="11" t="n">
        <v>0</v>
      </c>
      <c r="C20" s="11"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24" customWidth="1" min="5" max="5"/>
  </cols>
  <sheetData>
    <row r="1">
      <c r="A1" s="1" t="inlineStr">
        <is>
          <t>Stock-Based Compensation - Stock Plan Activity (Details) - Stock option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364935</v>
      </c>
      <c r="C4" s="6" t="n">
        <v>4253767</v>
      </c>
      <c r="D4" s="6" t="n">
        <v>6796045</v>
      </c>
      <c r="E4" s="4" t="inlineStr">
        <is>
          <t xml:space="preserve"> </t>
        </is>
      </c>
    </row>
    <row r="5">
      <c r="A5" s="4" t="inlineStr">
        <is>
          <t>Granted (in shares)</t>
        </is>
      </c>
      <c r="B5" s="6" t="n">
        <v>0</v>
      </c>
      <c r="C5" s="6" t="n">
        <v>303030</v>
      </c>
      <c r="D5" s="6" t="n">
        <v>0</v>
      </c>
      <c r="E5" s="4" t="inlineStr">
        <is>
          <t xml:space="preserve"> </t>
        </is>
      </c>
    </row>
    <row r="6">
      <c r="A6" s="4" t="inlineStr">
        <is>
          <t>Exercised (in shares)</t>
        </is>
      </c>
      <c r="B6" s="6" t="n">
        <v>0</v>
      </c>
      <c r="C6" s="6" t="n">
        <v>-4182</v>
      </c>
      <c r="D6" s="6" t="n">
        <v>-1601857</v>
      </c>
      <c r="E6" s="4" t="inlineStr">
        <is>
          <t xml:space="preserve"> </t>
        </is>
      </c>
    </row>
    <row r="7">
      <c r="A7" s="4" t="inlineStr">
        <is>
          <t>Forfeited (in shares)</t>
        </is>
      </c>
      <c r="B7" s="6" t="n">
        <v>-451953</v>
      </c>
      <c r="C7" s="6" t="n">
        <v>-1187680</v>
      </c>
      <c r="D7" s="6" t="n">
        <v>-940421</v>
      </c>
      <c r="E7" s="4" t="inlineStr">
        <is>
          <t xml:space="preserve"> </t>
        </is>
      </c>
    </row>
    <row r="8">
      <c r="A8" s="4" t="inlineStr">
        <is>
          <t>Ending balance (in shares)</t>
        </is>
      </c>
      <c r="B8" s="6" t="n">
        <v>2912982</v>
      </c>
      <c r="C8" s="6" t="n">
        <v>3364935</v>
      </c>
      <c r="D8" s="6" t="n">
        <v>4253767</v>
      </c>
      <c r="E8" s="6" t="n">
        <v>6796045</v>
      </c>
    </row>
    <row r="9">
      <c r="A9" s="4" t="inlineStr">
        <is>
          <t>Exercisable (in shares)</t>
        </is>
      </c>
      <c r="B9" s="6" t="n">
        <v>259326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average exercise price, beginning (in dollars per share)</t>
        </is>
      </c>
      <c r="B11" s="9" t="n">
        <v>13.63</v>
      </c>
      <c r="C11" s="9" t="n">
        <v>14.09</v>
      </c>
      <c r="D11" s="9" t="n">
        <v>13.59</v>
      </c>
      <c r="E11" s="4" t="inlineStr">
        <is>
          <t xml:space="preserve"> </t>
        </is>
      </c>
    </row>
    <row r="12">
      <c r="A12" s="4" t="inlineStr">
        <is>
          <t>Granted (in dollars per share)</t>
        </is>
      </c>
      <c r="B12" s="6" t="n">
        <v>0</v>
      </c>
      <c r="C12" s="13" t="n">
        <v>7.99</v>
      </c>
      <c r="D12" s="6" t="n">
        <v>0</v>
      </c>
      <c r="E12" s="4" t="inlineStr">
        <is>
          <t xml:space="preserve"> </t>
        </is>
      </c>
    </row>
    <row r="13">
      <c r="A13" s="4" t="inlineStr">
        <is>
          <t>Exercised (in dollars per share)</t>
        </is>
      </c>
      <c r="B13" s="6" t="n">
        <v>0</v>
      </c>
      <c r="C13" s="13" t="n">
        <v>11.79</v>
      </c>
      <c r="D13" s="13" t="n">
        <v>12.47</v>
      </c>
      <c r="E13" s="4" t="inlineStr">
        <is>
          <t xml:space="preserve"> </t>
        </is>
      </c>
    </row>
    <row r="14">
      <c r="A14" s="4" t="inlineStr">
        <is>
          <t>Forfeited options (in dollars per share)</t>
        </is>
      </c>
      <c r="B14" s="13" t="n">
        <v>10.89</v>
      </c>
      <c r="C14" s="13" t="n">
        <v>13.87</v>
      </c>
      <c r="D14" s="13" t="n">
        <v>13.27</v>
      </c>
      <c r="E14" s="4" t="inlineStr">
        <is>
          <t xml:space="preserve"> </t>
        </is>
      </c>
    </row>
    <row r="15">
      <c r="A15" s="4" t="inlineStr">
        <is>
          <t>Weighted-average exercise price, ending (in dollars per share)</t>
        </is>
      </c>
      <c r="B15" s="13" t="n">
        <v>14.03</v>
      </c>
      <c r="C15" s="9" t="n">
        <v>13.63</v>
      </c>
      <c r="D15" s="9" t="n">
        <v>14.09</v>
      </c>
      <c r="E15" s="9" t="n">
        <v>13.59</v>
      </c>
    </row>
    <row r="16">
      <c r="A16" s="4" t="inlineStr">
        <is>
          <t>Exercisable (in dollars per share)</t>
        </is>
      </c>
      <c r="B16" s="9" t="n">
        <v>13.66</v>
      </c>
      <c r="C16" s="4" t="inlineStr">
        <is>
          <t xml:space="preserve"> </t>
        </is>
      </c>
      <c r="D16" s="4" t="inlineStr">
        <is>
          <t xml:space="preserve"> </t>
        </is>
      </c>
      <c r="E16" s="4" t="inlineStr">
        <is>
          <t xml:space="preserve"> </t>
        </is>
      </c>
    </row>
    <row r="17">
      <c r="A17" s="3" t="inlineStr">
        <is>
          <t>Weighted Average Remaining Contractual Life (in years) and Aggregate Intrinsic Value</t>
        </is>
      </c>
      <c r="B17" s="4" t="inlineStr">
        <is>
          <t xml:space="preserve"> </t>
        </is>
      </c>
      <c r="C17" s="4" t="inlineStr">
        <is>
          <t xml:space="preserve"> </t>
        </is>
      </c>
      <c r="D17" s="4" t="inlineStr">
        <is>
          <t xml:space="preserve"> </t>
        </is>
      </c>
      <c r="E17" s="4" t="inlineStr">
        <is>
          <t xml:space="preserve"> </t>
        </is>
      </c>
    </row>
    <row r="18">
      <c r="A18" s="4" t="inlineStr">
        <is>
          <t>Outstanding, weighted average contractual term</t>
        </is>
      </c>
      <c r="B18" s="4" t="inlineStr">
        <is>
          <t>6 years</t>
        </is>
      </c>
      <c r="C18" s="4" t="inlineStr">
        <is>
          <t>7 years 1 month 6 days</t>
        </is>
      </c>
      <c r="D18" s="4" t="inlineStr">
        <is>
          <t>7 years 7 months 6 days</t>
        </is>
      </c>
      <c r="E18" s="4" t="inlineStr">
        <is>
          <t>8 years 7 months 6 days</t>
        </is>
      </c>
    </row>
    <row r="19">
      <c r="A19" s="4" t="inlineStr">
        <is>
          <t>Exercisable, weighted average contractual term</t>
        </is>
      </c>
      <c r="B19" s="4" t="inlineStr">
        <is>
          <t>5 years 10 months 24 days</t>
        </is>
      </c>
      <c r="C19" s="4" t="inlineStr">
        <is>
          <t xml:space="preserve"> </t>
        </is>
      </c>
      <c r="D19" s="4" t="inlineStr">
        <is>
          <t xml:space="preserve"> </t>
        </is>
      </c>
      <c r="E19" s="4" t="inlineStr">
        <is>
          <t xml:space="preserve"> </t>
        </is>
      </c>
    </row>
    <row r="20">
      <c r="A20" s="4" t="inlineStr">
        <is>
          <t>Outstanding, aggregate intrinsic value</t>
        </is>
      </c>
      <c r="B20" s="7" t="n">
        <v>0</v>
      </c>
      <c r="C20" s="7" t="n">
        <v>0</v>
      </c>
      <c r="D20" s="7" t="n">
        <v>6187</v>
      </c>
      <c r="E20" s="7" t="n">
        <v>68888</v>
      </c>
    </row>
    <row r="21">
      <c r="A21" s="4" t="inlineStr">
        <is>
          <t>Exercisable, aggregate intrinsic value</t>
        </is>
      </c>
      <c r="B21" s="7" t="n">
        <v>0</v>
      </c>
      <c r="C21" s="4" t="inlineStr">
        <is>
          <t xml:space="preserve"> </t>
        </is>
      </c>
      <c r="D21" s="4" t="inlineStr">
        <is>
          <t xml:space="preserve"> </t>
        </is>
      </c>
      <c r="E21" s="4" t="inlineStr">
        <is>
          <t xml:space="preserve"> </t>
        </is>
      </c>
    </row>
    <row r="22">
      <c r="A22" s="4" t="inlineStr">
        <is>
          <t>Weighted- average grant date fair value granted (in dollars per share)</t>
        </is>
      </c>
      <c r="B22" s="4" t="inlineStr">
        <is>
          <t xml:space="preserve"> </t>
        </is>
      </c>
      <c r="C22" s="9" t="n">
        <v>4.95</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PSO Activity (Details) - Performance stock option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405680</v>
      </c>
      <c r="C4" s="6" t="n">
        <v>0</v>
      </c>
      <c r="D4" s="4" t="inlineStr">
        <is>
          <t xml:space="preserve"> </t>
        </is>
      </c>
    </row>
    <row r="5">
      <c r="A5" s="4" t="inlineStr">
        <is>
          <t>Granted (in shares)</t>
        </is>
      </c>
      <c r="B5" s="6" t="n">
        <v>0</v>
      </c>
      <c r="C5" s="6" t="n">
        <v>405680</v>
      </c>
      <c r="D5" s="4" t="inlineStr">
        <is>
          <t xml:space="preserve"> </t>
        </is>
      </c>
    </row>
    <row r="6">
      <c r="A6" s="4" t="inlineStr">
        <is>
          <t>Exercised (in shares)</t>
        </is>
      </c>
      <c r="B6" s="6" t="n">
        <v>0</v>
      </c>
      <c r="C6" s="6" t="n">
        <v>0</v>
      </c>
      <c r="D6" s="4" t="inlineStr">
        <is>
          <t xml:space="preserve"> </t>
        </is>
      </c>
    </row>
    <row r="7">
      <c r="A7" s="4" t="inlineStr">
        <is>
          <t>Forfeited (in shares)</t>
        </is>
      </c>
      <c r="B7" s="6" t="n">
        <v>0</v>
      </c>
      <c r="C7" s="6" t="n">
        <v>0</v>
      </c>
      <c r="D7" s="4" t="inlineStr">
        <is>
          <t xml:space="preserve"> </t>
        </is>
      </c>
    </row>
    <row r="8">
      <c r="A8" s="4" t="inlineStr">
        <is>
          <t>Ending balance (in shares)</t>
        </is>
      </c>
      <c r="B8" s="6" t="n">
        <v>405680</v>
      </c>
      <c r="C8" s="6" t="n">
        <v>405680</v>
      </c>
      <c r="D8" s="6" t="n">
        <v>0</v>
      </c>
    </row>
    <row r="9">
      <c r="A9" s="4" t="inlineStr">
        <is>
          <t>Exercisable (in shares)</t>
        </is>
      </c>
      <c r="B9" s="6" t="n">
        <v>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average exercise price, beginning (in dollars per share)</t>
        </is>
      </c>
      <c r="B11" s="9" t="n">
        <v>8.99</v>
      </c>
      <c r="C11" s="7" t="n">
        <v>0</v>
      </c>
      <c r="D11" s="4" t="inlineStr">
        <is>
          <t xml:space="preserve"> </t>
        </is>
      </c>
    </row>
    <row r="12">
      <c r="A12" s="4" t="inlineStr">
        <is>
          <t>Granted (in dollars per share)</t>
        </is>
      </c>
      <c r="B12" s="4" t="inlineStr">
        <is>
          <t xml:space="preserve"> </t>
        </is>
      </c>
      <c r="C12" s="13" t="n">
        <v>8.99</v>
      </c>
      <c r="D12" s="4" t="inlineStr">
        <is>
          <t xml:space="preserve"> </t>
        </is>
      </c>
    </row>
    <row r="13">
      <c r="A13" s="4" t="inlineStr">
        <is>
          <t>Exercised (in dollars per share)</t>
        </is>
      </c>
      <c r="B13" s="4" t="inlineStr">
        <is>
          <t xml:space="preserve"> </t>
        </is>
      </c>
      <c r="C13" s="6" t="n">
        <v>0</v>
      </c>
      <c r="D13" s="4" t="inlineStr">
        <is>
          <t xml:space="preserve"> </t>
        </is>
      </c>
    </row>
    <row r="14">
      <c r="A14" s="4" t="inlineStr">
        <is>
          <t>Forfeited (in dollars per share)</t>
        </is>
      </c>
      <c r="B14" s="4" t="inlineStr">
        <is>
          <t xml:space="preserve"> </t>
        </is>
      </c>
      <c r="C14" s="6" t="n">
        <v>0</v>
      </c>
      <c r="D14" s="4" t="inlineStr">
        <is>
          <t xml:space="preserve"> </t>
        </is>
      </c>
    </row>
    <row r="15">
      <c r="A15" s="4" t="inlineStr">
        <is>
          <t>Weighted-average exercise price, ending (in dollars per share)</t>
        </is>
      </c>
      <c r="B15" s="13" t="n">
        <v>8.99</v>
      </c>
      <c r="C15" s="9" t="n">
        <v>8.99</v>
      </c>
      <c r="D15" s="7" t="n">
        <v>0</v>
      </c>
    </row>
    <row r="16">
      <c r="A16" s="4" t="inlineStr">
        <is>
          <t>Exercisable (in dollars per share)</t>
        </is>
      </c>
      <c r="B16" s="7" t="n">
        <v>0</v>
      </c>
      <c r="C16" s="4" t="inlineStr">
        <is>
          <t xml:space="preserve"> </t>
        </is>
      </c>
      <c r="D16" s="4" t="inlineStr">
        <is>
          <t xml:space="preserve"> </t>
        </is>
      </c>
    </row>
    <row r="17">
      <c r="A17" s="3" t="inlineStr">
        <is>
          <t>Weighted Average Remaining Contractual Life (in years) and Aggregate Intrinsic Value</t>
        </is>
      </c>
      <c r="B17" s="4" t="inlineStr">
        <is>
          <t xml:space="preserve"> </t>
        </is>
      </c>
      <c r="C17" s="4" t="inlineStr">
        <is>
          <t xml:space="preserve"> </t>
        </is>
      </c>
      <c r="D17" s="4" t="inlineStr">
        <is>
          <t xml:space="preserve"> </t>
        </is>
      </c>
    </row>
    <row r="18">
      <c r="A18" s="4" t="inlineStr">
        <is>
          <t>Weighted average contractual term</t>
        </is>
      </c>
      <c r="B18" s="4" t="inlineStr">
        <is>
          <t>8 years 2 months 12 days</t>
        </is>
      </c>
      <c r="C18" s="4" t="inlineStr">
        <is>
          <t>9 years 2 months 12 days</t>
        </is>
      </c>
      <c r="D18" s="4" t="inlineStr">
        <is>
          <t>0 years</t>
        </is>
      </c>
    </row>
    <row r="19">
      <c r="A19" s="4" t="inlineStr">
        <is>
          <t>Exercisable, weighted average contractual term</t>
        </is>
      </c>
      <c r="B19" s="4" t="inlineStr">
        <is>
          <t>0 years</t>
        </is>
      </c>
      <c r="C19" s="4" t="inlineStr">
        <is>
          <t xml:space="preserve"> </t>
        </is>
      </c>
      <c r="D19" s="4" t="inlineStr">
        <is>
          <t xml:space="preserve"> </t>
        </is>
      </c>
    </row>
    <row r="20">
      <c r="A20" s="4" t="inlineStr">
        <is>
          <t>Outstanding, aggregate intrinsic value</t>
        </is>
      </c>
      <c r="B20" s="4" t="inlineStr">
        <is>
          <t xml:space="preserve"> </t>
        </is>
      </c>
      <c r="C20" s="7" t="n">
        <v>0</v>
      </c>
      <c r="D20" s="7" t="n">
        <v>0</v>
      </c>
    </row>
    <row r="21">
      <c r="A21" s="4" t="inlineStr">
        <is>
          <t>Exercisable, aggregate intrinsic value</t>
        </is>
      </c>
      <c r="B21" s="7" t="n">
        <v>0</v>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Weighted average fair value, shares issued (in dollars per share)</t>
        </is>
      </c>
      <c r="B23" s="4" t="inlineStr">
        <is>
          <t xml:space="preserve"> </t>
        </is>
      </c>
      <c r="C23" s="9" t="n">
        <v>4.93</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Restricted Stock Units (RSU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4387525</v>
      </c>
      <c r="C4" s="6" t="n">
        <v>2396732</v>
      </c>
      <c r="D4" s="6" t="n">
        <v>4760784</v>
      </c>
    </row>
    <row r="5">
      <c r="A5" s="4" t="inlineStr">
        <is>
          <t>Granted (in shares)</t>
        </is>
      </c>
      <c r="B5" s="6" t="n">
        <v>6490656</v>
      </c>
      <c r="C5" s="6" t="n">
        <v>4317161</v>
      </c>
      <c r="D5" s="6" t="n">
        <v>988781</v>
      </c>
    </row>
    <row r="6">
      <c r="A6" s="4" t="inlineStr">
        <is>
          <t>Vested (in shares)</t>
        </is>
      </c>
      <c r="B6" s="6" t="n">
        <v>-2548130</v>
      </c>
      <c r="C6" s="6" t="n">
        <v>-1545981</v>
      </c>
      <c r="D6" s="6" t="n">
        <v>-2100931</v>
      </c>
    </row>
    <row r="7">
      <c r="A7" s="4" t="inlineStr">
        <is>
          <t>Forfeited (in shares)</t>
        </is>
      </c>
      <c r="B7" s="6" t="n">
        <v>-1937506</v>
      </c>
      <c r="C7" s="6" t="n">
        <v>-780387</v>
      </c>
      <c r="D7" s="6" t="n">
        <v>-1251902</v>
      </c>
    </row>
    <row r="8">
      <c r="A8" s="4" t="inlineStr">
        <is>
          <t>Outstanding, ending balance (in shares)</t>
        </is>
      </c>
      <c r="B8" s="6" t="n">
        <v>6392545</v>
      </c>
      <c r="C8" s="6" t="n">
        <v>4387525</v>
      </c>
      <c r="D8" s="6" t="n">
        <v>2396732</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balance (in dollars per share)</t>
        </is>
      </c>
      <c r="B10" s="9" t="n">
        <v>12.64</v>
      </c>
      <c r="C10" s="9" t="n">
        <v>27.89</v>
      </c>
      <c r="D10" s="9" t="n">
        <v>19.63</v>
      </c>
    </row>
    <row r="11">
      <c r="A11" s="4" t="inlineStr">
        <is>
          <t>Granted (in dollars per share)</t>
        </is>
      </c>
      <c r="B11" s="13" t="n">
        <v>4.1</v>
      </c>
      <c r="C11" s="13" t="n">
        <v>8.140000000000001</v>
      </c>
      <c r="D11" s="13" t="n">
        <v>34.03</v>
      </c>
    </row>
    <row r="12">
      <c r="A12" s="4" t="inlineStr">
        <is>
          <t>Vested (in dollars per share)</t>
        </is>
      </c>
      <c r="B12" s="13" t="n">
        <v>12.99</v>
      </c>
      <c r="C12" s="13" t="n">
        <v>19.99</v>
      </c>
      <c r="D12" s="13" t="n">
        <v>18.3</v>
      </c>
    </row>
    <row r="13">
      <c r="A13" s="4" t="inlineStr">
        <is>
          <t>Forfeited (in dollars per share)</t>
        </is>
      </c>
      <c r="B13" s="13" t="n">
        <v>7.85</v>
      </c>
      <c r="C13" s="13" t="n">
        <v>16.46</v>
      </c>
      <c r="D13" s="13" t="n">
        <v>17.41</v>
      </c>
    </row>
    <row r="14">
      <c r="A14" s="4" t="inlineStr">
        <is>
          <t>Outstanding, ending balance (in dollars per share)</t>
        </is>
      </c>
      <c r="B14" s="9" t="n">
        <v>7.33</v>
      </c>
      <c r="C14" s="9" t="n">
        <v>12.64</v>
      </c>
      <c r="D14" s="9" t="n">
        <v>27.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6" t="n">
        <v>236123659</v>
      </c>
      <c r="D2" s="4" t="inlineStr">
        <is>
          <t xml:space="preserve"> </t>
        </is>
      </c>
      <c r="E2" s="4" t="inlineStr">
        <is>
          <t xml:space="preserve"> </t>
        </is>
      </c>
      <c r="F2" s="4" t="inlineStr">
        <is>
          <t xml:space="preserve"> </t>
        </is>
      </c>
    </row>
    <row r="3">
      <c r="A3" s="4" t="inlineStr">
        <is>
          <t>Beginning balance at Dec. 31, 2020</t>
        </is>
      </c>
      <c r="B3" s="7" t="n">
        <v>527078</v>
      </c>
      <c r="C3" s="7" t="n">
        <v>23</v>
      </c>
      <c r="D3" s="7" t="n">
        <v>1297794</v>
      </c>
      <c r="E3" s="7" t="n">
        <v>-770744</v>
      </c>
      <c r="F3" s="7"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352899</v>
      </c>
      <c r="C5" s="4" t="inlineStr">
        <is>
          <t xml:space="preserve"> </t>
        </is>
      </c>
      <c r="D5" s="4" t="inlineStr">
        <is>
          <t xml:space="preserve"> </t>
        </is>
      </c>
      <c r="E5" s="6" t="n">
        <v>-352899</v>
      </c>
      <c r="F5" s="4" t="inlineStr">
        <is>
          <t xml:space="preserve"> </t>
        </is>
      </c>
    </row>
    <row r="6">
      <c r="A6" s="4" t="inlineStr">
        <is>
          <t>Other comprehensive income (loss)</t>
        </is>
      </c>
      <c r="B6" s="6" t="n">
        <v>-1874</v>
      </c>
      <c r="C6" s="4" t="inlineStr">
        <is>
          <t xml:space="preserve"> </t>
        </is>
      </c>
      <c r="D6" s="4" t="inlineStr">
        <is>
          <t xml:space="preserve"> </t>
        </is>
      </c>
      <c r="E6" s="4" t="inlineStr">
        <is>
          <t xml:space="preserve"> </t>
        </is>
      </c>
      <c r="F6" s="6" t="n">
        <v>-1874</v>
      </c>
    </row>
    <row r="7">
      <c r="A7" s="4" t="inlineStr">
        <is>
          <t>Stock-based compensation</t>
        </is>
      </c>
      <c r="B7" s="6" t="n">
        <v>61805</v>
      </c>
      <c r="C7" s="4" t="inlineStr">
        <is>
          <t xml:space="preserve"> </t>
        </is>
      </c>
      <c r="D7" s="6" t="n">
        <v>61805</v>
      </c>
      <c r="E7" s="4" t="inlineStr">
        <is>
          <t xml:space="preserve"> </t>
        </is>
      </c>
      <c r="F7" s="4" t="inlineStr">
        <is>
          <t xml:space="preserve"> </t>
        </is>
      </c>
    </row>
    <row r="8">
      <c r="A8" s="4" t="inlineStr">
        <is>
          <t>Issuance of common stock pursuant to stock-based awards, net of withholding taxes (in shares)</t>
        </is>
      </c>
      <c r="B8" s="4" t="inlineStr">
        <is>
          <t xml:space="preserve"> </t>
        </is>
      </c>
      <c r="C8" s="6" t="n">
        <v>2880108</v>
      </c>
      <c r="D8" s="4" t="inlineStr">
        <is>
          <t xml:space="preserve"> </t>
        </is>
      </c>
      <c r="E8" s="4" t="inlineStr">
        <is>
          <t xml:space="preserve"> </t>
        </is>
      </c>
      <c r="F8" s="4" t="inlineStr">
        <is>
          <t xml:space="preserve"> </t>
        </is>
      </c>
    </row>
    <row r="9">
      <c r="A9" s="4" t="inlineStr">
        <is>
          <t>Issuance of common stock pursuant to stock-based awards, net of withholding taxes</t>
        </is>
      </c>
      <c r="B9" s="6" t="n">
        <v>-3441</v>
      </c>
      <c r="C9" s="7" t="n">
        <v>1</v>
      </c>
      <c r="D9" s="6" t="n">
        <v>-3442</v>
      </c>
      <c r="E9" s="4" t="inlineStr">
        <is>
          <t xml:space="preserve"> </t>
        </is>
      </c>
      <c r="F9" s="4" t="inlineStr">
        <is>
          <t xml:space="preserve"> </t>
        </is>
      </c>
    </row>
    <row r="10">
      <c r="A10" s="4" t="inlineStr">
        <is>
          <t>Common stock issued related to warrants exercised (in shares)</t>
        </is>
      </c>
      <c r="B10" s="4" t="inlineStr">
        <is>
          <t xml:space="preserve"> </t>
        </is>
      </c>
      <c r="C10" s="6" t="n">
        <v>5422217</v>
      </c>
      <c r="D10" s="4" t="inlineStr">
        <is>
          <t xml:space="preserve"> </t>
        </is>
      </c>
      <c r="E10" s="4" t="inlineStr">
        <is>
          <t xml:space="preserve"> </t>
        </is>
      </c>
      <c r="F10" s="4" t="inlineStr">
        <is>
          <t xml:space="preserve"> </t>
        </is>
      </c>
    </row>
    <row r="11">
      <c r="A11" s="4" t="inlineStr">
        <is>
          <t>Common stock issued related to warrants exercised</t>
        </is>
      </c>
      <c r="B11" s="6" t="n">
        <v>170090</v>
      </c>
      <c r="C11" s="4" t="inlineStr">
        <is>
          <t xml:space="preserve"> </t>
        </is>
      </c>
      <c r="D11" s="6" t="n">
        <v>170090</v>
      </c>
      <c r="E11" s="4" t="inlineStr">
        <is>
          <t xml:space="preserve"> </t>
        </is>
      </c>
      <c r="F11" s="4" t="inlineStr">
        <is>
          <t xml:space="preserve"> </t>
        </is>
      </c>
    </row>
    <row r="12">
      <c r="A12" s="4" t="inlineStr">
        <is>
          <t>Issuance of common stock pursuant to at the market offering (in shares)</t>
        </is>
      </c>
      <c r="B12" s="4" t="inlineStr">
        <is>
          <t xml:space="preserve"> </t>
        </is>
      </c>
      <c r="C12" s="6" t="n">
        <v>13740433</v>
      </c>
      <c r="D12" s="4" t="inlineStr">
        <is>
          <t xml:space="preserve"> </t>
        </is>
      </c>
      <c r="E12" s="4" t="inlineStr">
        <is>
          <t xml:space="preserve"> </t>
        </is>
      </c>
      <c r="F12" s="4" t="inlineStr">
        <is>
          <t xml:space="preserve"> </t>
        </is>
      </c>
    </row>
    <row r="13">
      <c r="A13" s="4" t="inlineStr">
        <is>
          <t>Issuance of common stock pursuant to at-the-market offering</t>
        </is>
      </c>
      <c r="B13" s="6" t="n">
        <v>499999</v>
      </c>
      <c r="C13" s="7" t="n">
        <v>2</v>
      </c>
      <c r="D13" s="6" t="n">
        <v>499997</v>
      </c>
      <c r="E13" s="4" t="inlineStr">
        <is>
          <t xml:space="preserve"> </t>
        </is>
      </c>
      <c r="F13" s="4" t="inlineStr">
        <is>
          <t xml:space="preserve"> </t>
        </is>
      </c>
    </row>
    <row r="14">
      <c r="A14" s="4" t="inlineStr">
        <is>
          <t>Transaction costs</t>
        </is>
      </c>
      <c r="B14" s="6" t="n">
        <v>-6494</v>
      </c>
      <c r="C14" s="4" t="inlineStr">
        <is>
          <t xml:space="preserve"> </t>
        </is>
      </c>
      <c r="D14" s="6" t="n">
        <v>-6494</v>
      </c>
      <c r="E14" s="4" t="inlineStr">
        <is>
          <t xml:space="preserve"> </t>
        </is>
      </c>
      <c r="F14" s="4" t="inlineStr">
        <is>
          <t xml:space="preserve"> </t>
        </is>
      </c>
    </row>
    <row r="15">
      <c r="A15" s="4" t="inlineStr">
        <is>
          <t>Ending balance (in shares) at Dec. 31, 2021</t>
        </is>
      </c>
      <c r="B15" s="4" t="inlineStr">
        <is>
          <t xml:space="preserve"> </t>
        </is>
      </c>
      <c r="C15" s="6" t="n">
        <v>258166417</v>
      </c>
      <c r="D15" s="4" t="inlineStr">
        <is>
          <t xml:space="preserve"> </t>
        </is>
      </c>
      <c r="E15" s="4" t="inlineStr">
        <is>
          <t xml:space="preserve"> </t>
        </is>
      </c>
      <c r="F15" s="4" t="inlineStr">
        <is>
          <t xml:space="preserve"> </t>
        </is>
      </c>
    </row>
    <row r="16">
      <c r="A16" s="4" t="inlineStr">
        <is>
          <t>Ending balance at Dec. 31, 2021</t>
        </is>
      </c>
      <c r="B16" s="6" t="n">
        <v>894264</v>
      </c>
      <c r="C16" s="7" t="n">
        <v>26</v>
      </c>
      <c r="D16" s="6" t="n">
        <v>2019750</v>
      </c>
      <c r="E16" s="6" t="n">
        <v>-1123643</v>
      </c>
      <c r="F16" s="6" t="n">
        <v>-18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500152</v>
      </c>
      <c r="C18" s="4" t="inlineStr">
        <is>
          <t xml:space="preserve"> </t>
        </is>
      </c>
      <c r="D18" s="4" t="inlineStr">
        <is>
          <t xml:space="preserve"> </t>
        </is>
      </c>
      <c r="E18" s="6" t="n">
        <v>-500152</v>
      </c>
      <c r="F18" s="4" t="inlineStr">
        <is>
          <t xml:space="preserve"> </t>
        </is>
      </c>
    </row>
    <row r="19">
      <c r="A19" s="4" t="inlineStr">
        <is>
          <t>Other comprehensive income (loss)</t>
        </is>
      </c>
      <c r="B19" s="6" t="n">
        <v>-5457</v>
      </c>
      <c r="C19" s="4" t="inlineStr">
        <is>
          <t xml:space="preserve"> </t>
        </is>
      </c>
      <c r="D19" s="4" t="inlineStr">
        <is>
          <t xml:space="preserve"> </t>
        </is>
      </c>
      <c r="E19" s="4" t="inlineStr">
        <is>
          <t xml:space="preserve"> </t>
        </is>
      </c>
      <c r="F19" s="6" t="n">
        <v>-5457</v>
      </c>
    </row>
    <row r="20">
      <c r="A20" s="4" t="inlineStr">
        <is>
          <t>Stock-based compensation</t>
        </is>
      </c>
      <c r="B20" s="6" t="n">
        <v>45709</v>
      </c>
      <c r="C20" s="4" t="inlineStr">
        <is>
          <t xml:space="preserve"> </t>
        </is>
      </c>
      <c r="D20" s="6" t="n">
        <v>45709</v>
      </c>
      <c r="E20" s="4" t="inlineStr">
        <is>
          <t xml:space="preserve"> </t>
        </is>
      </c>
      <c r="F20" s="4" t="inlineStr">
        <is>
          <t xml:space="preserve"> </t>
        </is>
      </c>
    </row>
    <row r="21">
      <c r="A21" s="4" t="inlineStr">
        <is>
          <t>Issuance of common stock pursuant to stock-based awards, net of withholding taxes (in shares)</t>
        </is>
      </c>
      <c r="B21" s="4" t="inlineStr">
        <is>
          <t xml:space="preserve"> </t>
        </is>
      </c>
      <c r="C21" s="6" t="n">
        <v>965112</v>
      </c>
      <c r="D21" s="4" t="inlineStr">
        <is>
          <t xml:space="preserve"> </t>
        </is>
      </c>
      <c r="E21" s="4" t="inlineStr">
        <is>
          <t xml:space="preserve"> </t>
        </is>
      </c>
      <c r="F21" s="4" t="inlineStr">
        <is>
          <t xml:space="preserve"> </t>
        </is>
      </c>
    </row>
    <row r="22">
      <c r="A22" s="4" t="inlineStr">
        <is>
          <t>Issuance of common stock pursuant to stock-based awards, net of withholding taxes</t>
        </is>
      </c>
      <c r="B22" s="6" t="n">
        <v>-3935</v>
      </c>
      <c r="C22" s="4" t="inlineStr">
        <is>
          <t xml:space="preserve"> </t>
        </is>
      </c>
      <c r="D22" s="6" t="n">
        <v>-3935</v>
      </c>
      <c r="E22" s="4" t="inlineStr">
        <is>
          <t xml:space="preserve"> </t>
        </is>
      </c>
      <c r="F22" s="4" t="inlineStr">
        <is>
          <t xml:space="preserve"> </t>
        </is>
      </c>
    </row>
    <row r="23">
      <c r="A23" s="4" t="inlineStr">
        <is>
          <t>Issuance of common stock pursuant to at the market offering (in shares)</t>
        </is>
      </c>
      <c r="B23" s="4" t="inlineStr">
        <is>
          <t xml:space="preserve"> </t>
        </is>
      </c>
      <c r="C23" s="6" t="n">
        <v>16265700</v>
      </c>
      <c r="D23" s="4" t="inlineStr">
        <is>
          <t xml:space="preserve"> </t>
        </is>
      </c>
      <c r="E23" s="4" t="inlineStr">
        <is>
          <t xml:space="preserve"> </t>
        </is>
      </c>
      <c r="F23" s="4" t="inlineStr">
        <is>
          <t xml:space="preserve"> </t>
        </is>
      </c>
    </row>
    <row r="24">
      <c r="A24" s="4" t="inlineStr">
        <is>
          <t>Issuance of common stock pursuant to at-the-market offering</t>
        </is>
      </c>
      <c r="B24" s="6" t="n">
        <v>103328</v>
      </c>
      <c r="C24" s="7" t="n">
        <v>2</v>
      </c>
      <c r="D24" s="6" t="n">
        <v>103326</v>
      </c>
      <c r="E24" s="4" t="inlineStr">
        <is>
          <t xml:space="preserve"> </t>
        </is>
      </c>
      <c r="F24" s="4" t="inlineStr">
        <is>
          <t xml:space="preserve"> </t>
        </is>
      </c>
    </row>
    <row r="25">
      <c r="A25" s="4" t="inlineStr">
        <is>
          <t>Transaction costs</t>
        </is>
      </c>
      <c r="B25" s="6" t="n">
        <v>-1216</v>
      </c>
      <c r="C25" s="4" t="inlineStr">
        <is>
          <t xml:space="preserve"> </t>
        </is>
      </c>
      <c r="D25" s="6" t="n">
        <v>-1216</v>
      </c>
      <c r="E25" s="4" t="inlineStr">
        <is>
          <t xml:space="preserve"> </t>
        </is>
      </c>
      <c r="F25" s="4" t="inlineStr">
        <is>
          <t xml:space="preserve"> </t>
        </is>
      </c>
    </row>
    <row r="26">
      <c r="A26" s="4" t="inlineStr">
        <is>
          <t>Purchase of capped call</t>
        </is>
      </c>
      <c r="B26" s="7" t="n">
        <v>-52318</v>
      </c>
      <c r="C26" s="4" t="inlineStr">
        <is>
          <t xml:space="preserve"> </t>
        </is>
      </c>
      <c r="D26" s="6" t="n">
        <v>-52318</v>
      </c>
      <c r="E26" s="4" t="inlineStr">
        <is>
          <t xml:space="preserve"> </t>
        </is>
      </c>
      <c r="F26" s="4" t="inlineStr">
        <is>
          <t xml:space="preserve"> </t>
        </is>
      </c>
    </row>
    <row r="27">
      <c r="A27" s="4" t="inlineStr">
        <is>
          <t>Ending balance (in shares) at Dec. 31, 2022</t>
        </is>
      </c>
      <c r="B27" s="6" t="n">
        <v>275397229</v>
      </c>
      <c r="C27" s="6" t="n">
        <v>275397229</v>
      </c>
      <c r="D27" s="4" t="inlineStr">
        <is>
          <t xml:space="preserve"> </t>
        </is>
      </c>
      <c r="E27" s="4" t="inlineStr">
        <is>
          <t xml:space="preserve"> </t>
        </is>
      </c>
      <c r="F27" s="4" t="inlineStr">
        <is>
          <t xml:space="preserve"> </t>
        </is>
      </c>
    </row>
    <row r="28">
      <c r="A28" s="4" t="inlineStr">
        <is>
          <t>Ending balance at Dec. 31, 2022</t>
        </is>
      </c>
      <c r="B28" s="7" t="n">
        <v>480223</v>
      </c>
      <c r="C28" s="7" t="n">
        <v>28</v>
      </c>
      <c r="D28" s="6" t="n">
        <v>2111316</v>
      </c>
      <c r="E28" s="6" t="n">
        <v>-1623795</v>
      </c>
      <c r="F28" s="6" t="n">
        <v>-732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6" t="n">
        <v>-502337</v>
      </c>
      <c r="C30" s="4" t="inlineStr">
        <is>
          <t xml:space="preserve"> </t>
        </is>
      </c>
      <c r="D30" s="4" t="inlineStr">
        <is>
          <t xml:space="preserve"> </t>
        </is>
      </c>
      <c r="E30" s="6" t="n">
        <v>-502337</v>
      </c>
      <c r="F30" s="4" t="inlineStr">
        <is>
          <t xml:space="preserve"> </t>
        </is>
      </c>
    </row>
    <row r="31">
      <c r="A31" s="4" t="inlineStr">
        <is>
          <t>Other comprehensive income (loss)</t>
        </is>
      </c>
      <c r="B31" s="6" t="n">
        <v>7697</v>
      </c>
      <c r="C31" s="4" t="inlineStr">
        <is>
          <t xml:space="preserve"> </t>
        </is>
      </c>
      <c r="D31" s="4" t="inlineStr">
        <is>
          <t xml:space="preserve"> </t>
        </is>
      </c>
      <c r="E31" s="4" t="inlineStr">
        <is>
          <t xml:space="preserve"> </t>
        </is>
      </c>
      <c r="F31" s="6" t="n">
        <v>7697</v>
      </c>
    </row>
    <row r="32">
      <c r="A32" s="4" t="inlineStr">
        <is>
          <t>Stock-based compensation</t>
        </is>
      </c>
      <c r="B32" s="6" t="n">
        <v>44258</v>
      </c>
      <c r="C32" s="4" t="inlineStr">
        <is>
          <t xml:space="preserve"> </t>
        </is>
      </c>
      <c r="D32" s="6" t="n">
        <v>44258</v>
      </c>
      <c r="E32" s="4" t="inlineStr">
        <is>
          <t xml:space="preserve"> </t>
        </is>
      </c>
      <c r="F32" s="4" t="inlineStr">
        <is>
          <t xml:space="preserve"> </t>
        </is>
      </c>
    </row>
    <row r="33">
      <c r="A33" s="4" t="inlineStr">
        <is>
          <t>Issuance of common stock pursuant to stock-based awards, net of withholding taxes (in shares)</t>
        </is>
      </c>
      <c r="B33" s="4" t="inlineStr">
        <is>
          <t xml:space="preserve"> </t>
        </is>
      </c>
      <c r="C33" s="6" t="n">
        <v>1705435</v>
      </c>
      <c r="D33" s="4" t="inlineStr">
        <is>
          <t xml:space="preserve"> </t>
        </is>
      </c>
      <c r="E33" s="4" t="inlineStr">
        <is>
          <t xml:space="preserve"> </t>
        </is>
      </c>
      <c r="F33" s="4" t="inlineStr">
        <is>
          <t xml:space="preserve"> </t>
        </is>
      </c>
    </row>
    <row r="34">
      <c r="A34" s="4" t="inlineStr">
        <is>
          <t>Issuance of common stock pursuant to stock-based awards, net of withholding taxes</t>
        </is>
      </c>
      <c r="B34" s="6" t="n">
        <v>-3240</v>
      </c>
      <c r="C34" s="4" t="inlineStr">
        <is>
          <t xml:space="preserve"> </t>
        </is>
      </c>
      <c r="D34" s="6" t="n">
        <v>-3240</v>
      </c>
      <c r="E34" s="4" t="inlineStr">
        <is>
          <t xml:space="preserve"> </t>
        </is>
      </c>
      <c r="F34" s="4" t="inlineStr">
        <is>
          <t xml:space="preserve"> </t>
        </is>
      </c>
    </row>
    <row r="35">
      <c r="A35" s="4" t="inlineStr">
        <is>
          <t>Issuance of common stock pursuant to at the market offering (in shares)</t>
        </is>
      </c>
      <c r="B35" s="4" t="inlineStr">
        <is>
          <t xml:space="preserve"> </t>
        </is>
      </c>
      <c r="C35" s="6" t="n">
        <v>122806318</v>
      </c>
      <c r="D35" s="4" t="inlineStr">
        <is>
          <t xml:space="preserve"> </t>
        </is>
      </c>
      <c r="E35" s="4" t="inlineStr">
        <is>
          <t xml:space="preserve"> </t>
        </is>
      </c>
      <c r="F35" s="4" t="inlineStr">
        <is>
          <t xml:space="preserve"> </t>
        </is>
      </c>
    </row>
    <row r="36">
      <c r="A36" s="4" t="inlineStr">
        <is>
          <t>Issuance of common stock pursuant to at-the-market offering</t>
        </is>
      </c>
      <c r="B36" s="6" t="n">
        <v>484146</v>
      </c>
      <c r="C36" s="7" t="n">
        <v>12</v>
      </c>
      <c r="D36" s="6" t="n">
        <v>484134</v>
      </c>
      <c r="E36" s="4" t="inlineStr">
        <is>
          <t xml:space="preserve"> </t>
        </is>
      </c>
      <c r="F36" s="4" t="inlineStr">
        <is>
          <t xml:space="preserve"> </t>
        </is>
      </c>
    </row>
    <row r="37">
      <c r="A37" s="4" t="inlineStr">
        <is>
          <t>Transaction costs</t>
        </is>
      </c>
      <c r="B37" s="7" t="n">
        <v>-5271</v>
      </c>
      <c r="C37" s="4" t="inlineStr">
        <is>
          <t xml:space="preserve"> </t>
        </is>
      </c>
      <c r="D37" s="6" t="n">
        <v>-5271</v>
      </c>
      <c r="E37" s="4" t="inlineStr">
        <is>
          <t xml:space="preserve"> </t>
        </is>
      </c>
      <c r="F37" s="4" t="inlineStr">
        <is>
          <t xml:space="preserve"> </t>
        </is>
      </c>
    </row>
    <row r="38">
      <c r="A38" s="4" t="inlineStr">
        <is>
          <t>Ending balance (in shares) at Dec. 31, 2023</t>
        </is>
      </c>
      <c r="B38" s="6" t="n">
        <v>399908982</v>
      </c>
      <c r="C38" s="6" t="n">
        <v>399908982</v>
      </c>
      <c r="D38" s="4" t="inlineStr">
        <is>
          <t xml:space="preserve"> </t>
        </is>
      </c>
      <c r="E38" s="4" t="inlineStr">
        <is>
          <t xml:space="preserve"> </t>
        </is>
      </c>
      <c r="F38" s="4" t="inlineStr">
        <is>
          <t xml:space="preserve"> </t>
        </is>
      </c>
    </row>
    <row r="39">
      <c r="A39" s="4" t="inlineStr">
        <is>
          <t>Ending balance at Dec. 31, 2023</t>
        </is>
      </c>
      <c r="B39" s="7" t="n">
        <v>505476</v>
      </c>
      <c r="C39" s="7" t="n">
        <v>40</v>
      </c>
      <c r="D39" s="7" t="n">
        <v>2631197</v>
      </c>
      <c r="E39" s="7" t="n">
        <v>-2126132</v>
      </c>
      <c r="F39" s="7" t="n">
        <v>3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SU Activity (Details) - Performance stock unit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303337</v>
      </c>
      <c r="C4" s="6" t="n">
        <v>89839</v>
      </c>
      <c r="D4" s="6" t="n">
        <v>0</v>
      </c>
    </row>
    <row r="5">
      <c r="A5" s="4" t="inlineStr">
        <is>
          <t>Granted (in shares)</t>
        </is>
      </c>
      <c r="B5" s="6" t="n">
        <v>945603</v>
      </c>
      <c r="C5" s="6" t="n">
        <v>326016</v>
      </c>
      <c r="D5" s="6" t="n">
        <v>94689</v>
      </c>
    </row>
    <row r="6">
      <c r="A6" s="4" t="inlineStr">
        <is>
          <t>Vested (in shares)</t>
        </is>
      </c>
      <c r="B6" s="6" t="n">
        <v>0</v>
      </c>
      <c r="C6" s="6" t="n">
        <v>0</v>
      </c>
      <c r="D6" s="6" t="n">
        <v>0</v>
      </c>
    </row>
    <row r="7">
      <c r="A7" s="4" t="inlineStr">
        <is>
          <t>Forfeited (in shares)</t>
        </is>
      </c>
      <c r="B7" s="6" t="n">
        <v>-265374</v>
      </c>
      <c r="C7" s="6" t="n">
        <v>-112518</v>
      </c>
      <c r="D7" s="6" t="n">
        <v>-4850</v>
      </c>
    </row>
    <row r="8">
      <c r="A8" s="4" t="inlineStr">
        <is>
          <t>Outstanding, ending balance (in shares)</t>
        </is>
      </c>
      <c r="B8" s="6" t="n">
        <v>983566</v>
      </c>
      <c r="C8" s="6" t="n">
        <v>303337</v>
      </c>
      <c r="D8" s="6" t="n">
        <v>89839</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balance (in dollars per share)</t>
        </is>
      </c>
      <c r="B10" s="9" t="n">
        <v>13.46</v>
      </c>
      <c r="C10" s="9" t="n">
        <v>26.47</v>
      </c>
      <c r="D10" s="7" t="n">
        <v>0</v>
      </c>
    </row>
    <row r="11">
      <c r="A11" s="4" t="inlineStr">
        <is>
          <t>Granted (in dollars per share)</t>
        </is>
      </c>
      <c r="B11" s="13" t="n">
        <v>7.86</v>
      </c>
      <c r="C11" s="13" t="n">
        <v>13.5</v>
      </c>
      <c r="D11" s="13" t="n">
        <v>26.7</v>
      </c>
    </row>
    <row r="12">
      <c r="A12" s="4" t="inlineStr">
        <is>
          <t>Vested (in dollars per share)</t>
        </is>
      </c>
      <c r="B12" s="6" t="n">
        <v>0</v>
      </c>
      <c r="C12" s="6" t="n">
        <v>0</v>
      </c>
      <c r="D12" s="6" t="n">
        <v>0</v>
      </c>
    </row>
    <row r="13">
      <c r="A13" s="4" t="inlineStr">
        <is>
          <t>Forfeited (in dollars per share)</t>
        </is>
      </c>
      <c r="B13" s="13" t="n">
        <v>9.94</v>
      </c>
      <c r="C13" s="13" t="n">
        <v>26.17</v>
      </c>
      <c r="D13" s="13" t="n">
        <v>30.93</v>
      </c>
    </row>
    <row r="14">
      <c r="A14" s="4" t="inlineStr">
        <is>
          <t>Outstanding, ending balance (in dollars per share)</t>
        </is>
      </c>
      <c r="B14" s="9" t="n">
        <v>10.42</v>
      </c>
      <c r="C14" s="9" t="n">
        <v>13.46</v>
      </c>
      <c r="D14" s="9" t="n">
        <v>26.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option and PSO expense</t>
        </is>
      </c>
      <c r="B4" s="7" t="n">
        <v>44258</v>
      </c>
      <c r="C4" s="7" t="n">
        <v>45709</v>
      </c>
      <c r="D4" s="7" t="n">
        <v>61805</v>
      </c>
    </row>
    <row r="5">
      <c r="A5" s="4" t="inlineStr">
        <is>
          <t>Employee Stock O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option and PSO expense</t>
        </is>
      </c>
      <c r="B7" s="6" t="n">
        <v>6741</v>
      </c>
      <c r="C7" s="6" t="n">
        <v>10272</v>
      </c>
      <c r="D7" s="6" t="n">
        <v>17469</v>
      </c>
    </row>
    <row r="8">
      <c r="A8" s="4" t="inlineStr">
        <is>
          <t>Restricted Stock Units and Performance Shar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option and PSO expense</t>
        </is>
      </c>
      <c r="B10" s="6" t="n">
        <v>37517</v>
      </c>
      <c r="C10" s="6" t="n">
        <v>35437</v>
      </c>
      <c r="D10" s="6" t="n">
        <v>44336</v>
      </c>
    </row>
    <row r="11">
      <c r="A11" s="4" t="inlineStr">
        <is>
          <t>Spaceline operations | Employee Stock Optio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option and PSO expense</t>
        </is>
      </c>
      <c r="B13" s="6" t="n">
        <v>379</v>
      </c>
      <c r="C13" s="6" t="n">
        <v>0</v>
      </c>
      <c r="D13" s="6" t="n">
        <v>0</v>
      </c>
    </row>
    <row r="14">
      <c r="A14" s="4" t="inlineStr">
        <is>
          <t>Spaceline operations | Restricted Stock Units and Performance Shar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 option and PSO expense</t>
        </is>
      </c>
      <c r="B16" s="6" t="n">
        <v>2494</v>
      </c>
      <c r="C16" s="6" t="n">
        <v>0</v>
      </c>
      <c r="D16" s="6" t="n">
        <v>0</v>
      </c>
    </row>
    <row r="17">
      <c r="A17" s="4" t="inlineStr">
        <is>
          <t>Research and development | Employee Stock Option</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 option and PSO expense</t>
        </is>
      </c>
      <c r="B19" s="6" t="n">
        <v>1412</v>
      </c>
      <c r="C19" s="6" t="n">
        <v>2610</v>
      </c>
      <c r="D19" s="6" t="n">
        <v>3211</v>
      </c>
    </row>
    <row r="20">
      <c r="A20" s="4" t="inlineStr">
        <is>
          <t>Research and development | Restricted Stock Units and Performance Share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 option and PSO expense</t>
        </is>
      </c>
      <c r="B22" s="6" t="n">
        <v>7665</v>
      </c>
      <c r="C22" s="6" t="n">
        <v>11144</v>
      </c>
      <c r="D22" s="6" t="n">
        <v>12413</v>
      </c>
    </row>
    <row r="23">
      <c r="A23" s="4" t="inlineStr">
        <is>
          <t>Selling, general and administrative | Employee Stock Option</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tock option and PSO expense</t>
        </is>
      </c>
      <c r="B25" s="6" t="n">
        <v>4950</v>
      </c>
      <c r="C25" s="6" t="n">
        <v>7662</v>
      </c>
      <c r="D25" s="6" t="n">
        <v>14258</v>
      </c>
    </row>
    <row r="26">
      <c r="A26" s="4" t="inlineStr">
        <is>
          <t>Selling, general and administrative | Restricted Stock Units and Performance Shares</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Total stock option and PSO expense</t>
        </is>
      </c>
      <c r="B28" s="6" t="n">
        <v>27196</v>
      </c>
      <c r="C28" s="6" t="n">
        <v>24293</v>
      </c>
      <c r="D28" s="6" t="n">
        <v>31923</v>
      </c>
    </row>
    <row r="29">
      <c r="A29" s="4" t="inlineStr">
        <is>
          <t>Special charges | Restricted Stock Units and Performance Shares</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Total stock option and PSO expense</t>
        </is>
      </c>
      <c r="B31" s="7" t="n">
        <v>162</v>
      </c>
      <c r="C31" s="7" t="n">
        <v>0</v>
      </c>
      <c r="D31"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3" customWidth="1" min="2" max="2"/>
  </cols>
  <sheetData>
    <row r="1">
      <c r="A1" s="1" t="inlineStr">
        <is>
          <t>Special Charges - Narrative (Details)</t>
        </is>
      </c>
      <c r="B1" s="2" t="inlineStr">
        <is>
          <t>1 Months Ended</t>
        </is>
      </c>
    </row>
    <row r="2">
      <c r="B2" s="2" t="inlineStr">
        <is>
          <t>Nov. 30, 2023 employee</t>
        </is>
      </c>
    </row>
    <row r="3">
      <c r="A3" s="3" t="inlineStr">
        <is>
          <t>Restructuring and Related Activities [Abstract]</t>
        </is>
      </c>
      <c r="B3" s="4" t="inlineStr">
        <is>
          <t xml:space="preserve"> </t>
        </is>
      </c>
    </row>
    <row r="4">
      <c r="A4" s="4" t="inlineStr">
        <is>
          <t>Workforce reduction (number of employees)</t>
        </is>
      </c>
      <c r="B4" s="6" t="n">
        <v>185</v>
      </c>
    </row>
    <row r="5">
      <c r="A5" s="4" t="inlineStr">
        <is>
          <t>Workforce reduction (percent of workforce)</t>
        </is>
      </c>
      <c r="B5" s="11" t="n">
        <v>0.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 Summary of 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Charged to expense</t>
        </is>
      </c>
      <c r="B4" s="7" t="n">
        <v>4398</v>
      </c>
      <c r="C4" s="7" t="n">
        <v>0</v>
      </c>
      <c r="D4" s="7" t="n">
        <v>0</v>
      </c>
    </row>
    <row r="5">
      <c r="A5" s="4" t="inlineStr">
        <is>
          <t>Cash payments</t>
        </is>
      </c>
      <c r="B5" s="6" t="n">
        <v>-2835</v>
      </c>
      <c r="C5" s="4" t="inlineStr">
        <is>
          <t xml:space="preserve"> </t>
        </is>
      </c>
      <c r="D5" s="4" t="inlineStr">
        <is>
          <t xml:space="preserve"> </t>
        </is>
      </c>
    </row>
    <row r="6">
      <c r="A6" s="4" t="inlineStr">
        <is>
          <t>Non-cash adjustments</t>
        </is>
      </c>
      <c r="B6" s="6" t="n">
        <v>-162</v>
      </c>
      <c r="C6" s="4" t="inlineStr">
        <is>
          <t xml:space="preserve"> </t>
        </is>
      </c>
      <c r="D6" s="4" t="inlineStr">
        <is>
          <t xml:space="preserve"> </t>
        </is>
      </c>
    </row>
    <row r="7">
      <c r="A7" s="4" t="inlineStr">
        <is>
          <t>Unpaid balance as of December 31, 2023</t>
        </is>
      </c>
      <c r="B7" s="7" t="n">
        <v>14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s</t>
        </is>
      </c>
      <c r="B4" s="5" t="n">
        <v>7.3</v>
      </c>
      <c r="C4" s="5" t="n">
        <v>5.8</v>
      </c>
      <c r="D4" s="5" t="n">
        <v>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02123</v>
      </c>
      <c r="C4" s="7" t="n">
        <v>-500240</v>
      </c>
      <c r="D4" s="7" t="n">
        <v>-353807</v>
      </c>
    </row>
    <row r="5">
      <c r="A5" s="4" t="inlineStr">
        <is>
          <t>International</t>
        </is>
      </c>
      <c r="B5" s="6" t="n">
        <v>239</v>
      </c>
      <c r="C5" s="6" t="n">
        <v>686</v>
      </c>
      <c r="D5" s="6" t="n">
        <v>987</v>
      </c>
    </row>
    <row r="6">
      <c r="A6" s="4" t="inlineStr">
        <is>
          <t>Loss before income taxes</t>
        </is>
      </c>
      <c r="B6" s="7" t="n">
        <v>-501884</v>
      </c>
      <c r="C6" s="7" t="n">
        <v>-499554</v>
      </c>
      <c r="D6" s="7" t="n">
        <v>-3528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7" t="n">
        <v>0</v>
      </c>
      <c r="C4" s="7" t="n">
        <v>0</v>
      </c>
      <c r="D4" s="7" t="n">
        <v>0</v>
      </c>
    </row>
    <row r="5">
      <c r="A5" s="4" t="inlineStr">
        <is>
          <t>Deferred</t>
        </is>
      </c>
      <c r="B5" s="6" t="n">
        <v>0</v>
      </c>
      <c r="C5" s="6" t="n">
        <v>0</v>
      </c>
      <c r="D5" s="6" t="n">
        <v>0</v>
      </c>
    </row>
    <row r="6">
      <c r="A6" s="4" t="inlineStr">
        <is>
          <t>Total</t>
        </is>
      </c>
      <c r="B6" s="6" t="n">
        <v>0</v>
      </c>
      <c r="C6" s="6" t="n">
        <v>0</v>
      </c>
      <c r="D6" s="6" t="n">
        <v>0</v>
      </c>
    </row>
    <row r="7">
      <c r="A7" s="3" t="inlineStr">
        <is>
          <t>State</t>
        </is>
      </c>
      <c r="B7" s="4" t="inlineStr">
        <is>
          <t xml:space="preserve"> </t>
        </is>
      </c>
      <c r="C7" s="4" t="inlineStr">
        <is>
          <t xml:space="preserve"> </t>
        </is>
      </c>
      <c r="D7" s="4" t="inlineStr">
        <is>
          <t xml:space="preserve"> </t>
        </is>
      </c>
    </row>
    <row r="8">
      <c r="A8" s="4" t="inlineStr">
        <is>
          <t>Current</t>
        </is>
      </c>
      <c r="B8" s="6" t="n">
        <v>6</v>
      </c>
      <c r="C8" s="6" t="n">
        <v>2</v>
      </c>
      <c r="D8" s="6" t="n">
        <v>4</v>
      </c>
    </row>
    <row r="9">
      <c r="A9" s="4" t="inlineStr">
        <is>
          <t>Deferred</t>
        </is>
      </c>
      <c r="B9" s="6" t="n">
        <v>0</v>
      </c>
      <c r="C9" s="6" t="n">
        <v>0</v>
      </c>
      <c r="D9" s="6" t="n">
        <v>0</v>
      </c>
    </row>
    <row r="10">
      <c r="A10" s="4" t="inlineStr">
        <is>
          <t>Total</t>
        </is>
      </c>
      <c r="B10" s="6" t="n">
        <v>6</v>
      </c>
      <c r="C10" s="6" t="n">
        <v>2</v>
      </c>
      <c r="D10" s="6" t="n">
        <v>4</v>
      </c>
    </row>
    <row r="11">
      <c r="A11" s="3" t="inlineStr">
        <is>
          <t>Foreign</t>
        </is>
      </c>
      <c r="B11" s="4" t="inlineStr">
        <is>
          <t xml:space="preserve"> </t>
        </is>
      </c>
      <c r="C11" s="4" t="inlineStr">
        <is>
          <t xml:space="preserve"> </t>
        </is>
      </c>
      <c r="D11" s="4" t="inlineStr">
        <is>
          <t xml:space="preserve"> </t>
        </is>
      </c>
    </row>
    <row r="12">
      <c r="A12" s="4" t="inlineStr">
        <is>
          <t>Current</t>
        </is>
      </c>
      <c r="B12" s="6" t="n">
        <v>358</v>
      </c>
      <c r="C12" s="6" t="n">
        <v>503</v>
      </c>
      <c r="D12" s="6" t="n">
        <v>92</v>
      </c>
    </row>
    <row r="13">
      <c r="A13" s="4" t="inlineStr">
        <is>
          <t>Deferred</t>
        </is>
      </c>
      <c r="B13" s="6" t="n">
        <v>89</v>
      </c>
      <c r="C13" s="6" t="n">
        <v>93</v>
      </c>
      <c r="D13" s="6" t="n">
        <v>-17</v>
      </c>
    </row>
    <row r="14">
      <c r="A14" s="4" t="inlineStr">
        <is>
          <t>Total</t>
        </is>
      </c>
      <c r="B14" s="6" t="n">
        <v>447</v>
      </c>
      <c r="C14" s="6" t="n">
        <v>596</v>
      </c>
      <c r="D14" s="6" t="n">
        <v>75</v>
      </c>
    </row>
    <row r="15">
      <c r="A15" s="4" t="inlineStr">
        <is>
          <t>Current</t>
        </is>
      </c>
      <c r="B15" s="6" t="n">
        <v>364</v>
      </c>
      <c r="C15" s="6" t="n">
        <v>505</v>
      </c>
      <c r="D15" s="6" t="n">
        <v>96</v>
      </c>
    </row>
    <row r="16">
      <c r="A16" s="4" t="inlineStr">
        <is>
          <t>Deferred</t>
        </is>
      </c>
      <c r="B16" s="6" t="n">
        <v>89</v>
      </c>
      <c r="C16" s="6" t="n">
        <v>93</v>
      </c>
      <c r="D16" s="6" t="n">
        <v>-17</v>
      </c>
    </row>
    <row r="17">
      <c r="A17" s="4" t="inlineStr">
        <is>
          <t>Total</t>
        </is>
      </c>
      <c r="B17" s="7" t="n">
        <v>453</v>
      </c>
      <c r="C17" s="7" t="n">
        <v>598</v>
      </c>
      <c r="D17" s="7" t="n">
        <v>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368064</v>
      </c>
      <c r="C3" s="7" t="n">
        <v>282968</v>
      </c>
    </row>
    <row r="4">
      <c r="A4" s="4" t="inlineStr">
        <is>
          <t>Research and development credits</t>
        </is>
      </c>
      <c r="B4" s="6" t="n">
        <v>65406</v>
      </c>
      <c r="C4" s="6" t="n">
        <v>40482</v>
      </c>
    </row>
    <row r="5">
      <c r="A5" s="4" t="inlineStr">
        <is>
          <t>Capitalized research and experimental expenditures</t>
        </is>
      </c>
      <c r="B5" s="6" t="n">
        <v>107456</v>
      </c>
      <c r="C5" s="6" t="n">
        <v>54567</v>
      </c>
    </row>
    <row r="6">
      <c r="A6" s="4" t="inlineStr">
        <is>
          <t>Accruals not currently deductible</t>
        </is>
      </c>
      <c r="B6" s="6" t="n">
        <v>7327</v>
      </c>
      <c r="C6" s="6" t="n">
        <v>5577</v>
      </c>
    </row>
    <row r="7">
      <c r="A7" s="4" t="inlineStr">
        <is>
          <t>Lease-related liabilities</t>
        </is>
      </c>
      <c r="B7" s="6" t="n">
        <v>18976</v>
      </c>
      <c r="C7" s="6" t="n">
        <v>15426</v>
      </c>
    </row>
    <row r="8">
      <c r="A8" s="4" t="inlineStr">
        <is>
          <t>Property, plant and equipment</t>
        </is>
      </c>
      <c r="B8" s="6" t="n">
        <v>1926</v>
      </c>
      <c r="C8" s="6" t="n">
        <v>2072</v>
      </c>
    </row>
    <row r="9">
      <c r="A9" s="4" t="inlineStr">
        <is>
          <t>Goodwill</t>
        </is>
      </c>
      <c r="B9" s="6" t="n">
        <v>207221</v>
      </c>
      <c r="C9" s="6" t="n">
        <v>226261</v>
      </c>
    </row>
    <row r="10">
      <c r="A10" s="4" t="inlineStr">
        <is>
          <t>Stock-based compensation</t>
        </is>
      </c>
      <c r="B10" s="6" t="n">
        <v>5778</v>
      </c>
      <c r="C10" s="6" t="n">
        <v>10754</v>
      </c>
    </row>
    <row r="11">
      <c r="A11" s="4" t="inlineStr">
        <is>
          <t>Related party expenses</t>
        </is>
      </c>
      <c r="B11" s="6" t="n">
        <v>3086</v>
      </c>
      <c r="C11" s="6" t="n">
        <v>3176</v>
      </c>
    </row>
    <row r="12">
      <c r="A12" s="4" t="inlineStr">
        <is>
          <t>Other</t>
        </is>
      </c>
      <c r="B12" s="6" t="n">
        <v>3030</v>
      </c>
      <c r="C12" s="6" t="n">
        <v>5308</v>
      </c>
    </row>
    <row r="13">
      <c r="A13" s="4" t="inlineStr">
        <is>
          <t>Total gross deferred tax assets</t>
        </is>
      </c>
      <c r="B13" s="6" t="n">
        <v>788270</v>
      </c>
      <c r="C13" s="6" t="n">
        <v>646591</v>
      </c>
    </row>
    <row r="14">
      <c r="A14" s="4" t="inlineStr">
        <is>
          <t>Valuation allowance</t>
        </is>
      </c>
      <c r="B14" s="6" t="n">
        <v>-770533</v>
      </c>
      <c r="C14" s="6" t="n">
        <v>-633278</v>
      </c>
    </row>
    <row r="15">
      <c r="A15" s="4" t="inlineStr">
        <is>
          <t>Net deferred tax assets</t>
        </is>
      </c>
      <c r="B15" s="6" t="n">
        <v>17737</v>
      </c>
      <c r="C15" s="6" t="n">
        <v>13313</v>
      </c>
    </row>
    <row r="16">
      <c r="A16" s="3" t="inlineStr">
        <is>
          <t>Deferred tax liabilities:</t>
        </is>
      </c>
      <c r="B16" s="4" t="inlineStr">
        <is>
          <t xml:space="preserve"> </t>
        </is>
      </c>
      <c r="C16" s="4" t="inlineStr">
        <is>
          <t xml:space="preserve"> </t>
        </is>
      </c>
    </row>
    <row r="17">
      <c r="A17" s="4" t="inlineStr">
        <is>
          <t>Property, plant and equipment</t>
        </is>
      </c>
      <c r="B17" s="6" t="n">
        <v>-132</v>
      </c>
      <c r="C17" s="6" t="n">
        <v>-80</v>
      </c>
    </row>
    <row r="18">
      <c r="A18" s="4" t="inlineStr">
        <is>
          <t>Tenant improvement allowance</t>
        </is>
      </c>
      <c r="B18" s="6" t="n">
        <v>-15026</v>
      </c>
      <c r="C18" s="6" t="n">
        <v>-862</v>
      </c>
    </row>
    <row r="19">
      <c r="A19" s="4" t="inlineStr">
        <is>
          <t>Marketable securities amortization/accretion</t>
        </is>
      </c>
      <c r="B19" s="6" t="n">
        <v>-2306</v>
      </c>
      <c r="C19" s="6" t="n">
        <v>0</v>
      </c>
    </row>
    <row r="20">
      <c r="A20" s="4" t="inlineStr">
        <is>
          <t>Operating lease right-of-use assets</t>
        </is>
      </c>
      <c r="B20" s="6" t="n">
        <v>-388</v>
      </c>
      <c r="C20" s="6" t="n">
        <v>-12398</v>
      </c>
    </row>
    <row r="21">
      <c r="A21" s="4" t="inlineStr">
        <is>
          <t>Total gross deferred tax liabilities</t>
        </is>
      </c>
      <c r="B21" s="6" t="n">
        <v>-17852</v>
      </c>
      <c r="C21" s="6" t="n">
        <v>-13340</v>
      </c>
    </row>
    <row r="22">
      <c r="A22" s="4" t="inlineStr">
        <is>
          <t>Net deferred tax liabilities</t>
        </is>
      </c>
      <c r="B22" s="7" t="n">
        <v>-115</v>
      </c>
      <c r="C22" s="7" t="n">
        <v>-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7" t="n">
        <v>770533000</v>
      </c>
      <c r="C3" s="7" t="n">
        <v>633278000</v>
      </c>
      <c r="D3" s="4" t="inlineStr">
        <is>
          <t xml:space="preserve"> </t>
        </is>
      </c>
    </row>
    <row r="4">
      <c r="A4" s="4" t="inlineStr">
        <is>
          <t>Uncertain tax positions</t>
        </is>
      </c>
      <c r="B4" s="6" t="n">
        <v>16351000</v>
      </c>
      <c r="C4" s="7" t="n">
        <v>10120000</v>
      </c>
      <c r="D4" s="7" t="n">
        <v>5901000</v>
      </c>
    </row>
    <row r="5">
      <c r="A5" s="4" t="inlineStr">
        <is>
          <t>Interest and penalty charges accrued</t>
        </is>
      </c>
      <c r="B5" s="6" t="n">
        <v>0</v>
      </c>
      <c r="C5" s="4" t="inlineStr">
        <is>
          <t xml:space="preserve"> </t>
        </is>
      </c>
      <c r="D5" s="4" t="inlineStr">
        <is>
          <t xml:space="preserve"> </t>
        </is>
      </c>
    </row>
    <row r="6">
      <c r="A6" s="4" t="inlineStr">
        <is>
          <t>Research and experimental expenditures, capitalized</t>
        </is>
      </c>
      <c r="B6" s="6" t="n">
        <v>107500000</v>
      </c>
      <c r="C6" s="4" t="inlineStr">
        <is>
          <t xml:space="preserve"> </t>
        </is>
      </c>
      <c r="D6" s="4" t="inlineStr">
        <is>
          <t xml:space="preserve"> </t>
        </is>
      </c>
    </row>
    <row r="7">
      <c r="A7" s="4" t="inlineStr">
        <is>
          <t>U.S. 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t>
        </is>
      </c>
      <c r="B9" s="6" t="n">
        <v>1500000000</v>
      </c>
      <c r="C9" s="4" t="inlineStr">
        <is>
          <t xml:space="preserve"> </t>
        </is>
      </c>
      <c r="D9" s="4" t="inlineStr">
        <is>
          <t xml:space="preserve"> </t>
        </is>
      </c>
    </row>
    <row r="10">
      <c r="A10" s="4" t="inlineStr">
        <is>
          <t>U.S. Federal | Research and development</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t>
        </is>
      </c>
      <c r="B12" s="6" t="n">
        <v>56000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t>
        </is>
      </c>
      <c r="B15" s="6" t="n">
        <v>1300000000</v>
      </c>
      <c r="C15" s="4" t="inlineStr">
        <is>
          <t xml:space="preserve"> </t>
        </is>
      </c>
      <c r="D15" s="4" t="inlineStr">
        <is>
          <t xml:space="preserve"> </t>
        </is>
      </c>
    </row>
    <row r="16">
      <c r="A16" s="4" t="inlineStr">
        <is>
          <t>State | Research and development</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7" t="n">
        <v>32600000</v>
      </c>
      <c r="C18" s="4" t="inlineStr">
        <is>
          <t xml:space="preserve"> </t>
        </is>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income tax benefit at the federal statutory rate</t>
        </is>
      </c>
      <c r="B4" s="7" t="n">
        <v>-105395</v>
      </c>
      <c r="C4" s="7" t="n">
        <v>-104906</v>
      </c>
      <c r="D4" s="7" t="n">
        <v>-74092</v>
      </c>
    </row>
    <row r="5">
      <c r="A5" s="4" t="inlineStr">
        <is>
          <t>State income taxes</t>
        </is>
      </c>
      <c r="B5" s="6" t="n">
        <v>-30853</v>
      </c>
      <c r="C5" s="6" t="n">
        <v>-42457</v>
      </c>
      <c r="D5" s="6" t="n">
        <v>-59527</v>
      </c>
    </row>
    <row r="6">
      <c r="A6" s="4" t="inlineStr">
        <is>
          <t>Research and development</t>
        </is>
      </c>
      <c r="B6" s="6" t="n">
        <v>-17050</v>
      </c>
      <c r="C6" s="6" t="n">
        <v>-9077</v>
      </c>
      <c r="D6" s="6" t="n">
        <v>-1292</v>
      </c>
    </row>
    <row r="7">
      <c r="A7" s="4" t="inlineStr">
        <is>
          <t>Remeasurement of warrants</t>
        </is>
      </c>
      <c r="B7" s="6" t="n">
        <v>0</v>
      </c>
      <c r="C7" s="6" t="n">
        <v>0</v>
      </c>
      <c r="D7" s="6" t="n">
        <v>7276</v>
      </c>
    </row>
    <row r="8">
      <c r="A8" s="4" t="inlineStr">
        <is>
          <t>Change in valuation allowance</t>
        </is>
      </c>
      <c r="B8" s="6" t="n">
        <v>138854</v>
      </c>
      <c r="C8" s="6" t="n">
        <v>152617</v>
      </c>
      <c r="D8" s="6" t="n">
        <v>137926</v>
      </c>
    </row>
    <row r="9">
      <c r="A9" s="4" t="inlineStr">
        <is>
          <t>Stock-based compensation</t>
        </is>
      </c>
      <c r="B9" s="6" t="n">
        <v>12128</v>
      </c>
      <c r="C9" s="6" t="n">
        <v>-605</v>
      </c>
      <c r="D9" s="6" t="n">
        <v>-10831</v>
      </c>
    </row>
    <row r="10">
      <c r="A10" s="4" t="inlineStr">
        <is>
          <t>Revaluation of state deferred tax asset</t>
        </is>
      </c>
      <c r="B10" s="6" t="n">
        <v>2005</v>
      </c>
      <c r="C10" s="6" t="n">
        <v>0</v>
      </c>
      <c r="D10" s="6" t="n">
        <v>0</v>
      </c>
    </row>
    <row r="11">
      <c r="A11" s="4" t="inlineStr">
        <is>
          <t>Other, net</t>
        </is>
      </c>
      <c r="B11" s="6" t="n">
        <v>764</v>
      </c>
      <c r="C11" s="6" t="n">
        <v>5026</v>
      </c>
      <c r="D11" s="6" t="n">
        <v>619</v>
      </c>
    </row>
    <row r="12">
      <c r="A12" s="4" t="inlineStr">
        <is>
          <t>Total</t>
        </is>
      </c>
      <c r="B12" s="7" t="n">
        <v>453</v>
      </c>
      <c r="C12" s="7" t="n">
        <v>598</v>
      </c>
      <c r="D12" s="7" t="n">
        <v>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02337</v>
      </c>
      <c r="C4" s="7" t="n">
        <v>-500152</v>
      </c>
      <c r="D4" s="7" t="n">
        <v>-352899</v>
      </c>
    </row>
    <row r="5">
      <c r="A5" s="4" t="inlineStr">
        <is>
          <t>Stock-based compensation</t>
        </is>
      </c>
      <c r="B5" s="6" t="n">
        <v>44258</v>
      </c>
      <c r="C5" s="6" t="n">
        <v>45709</v>
      </c>
      <c r="D5" s="6" t="n">
        <v>61805</v>
      </c>
    </row>
    <row r="6">
      <c r="A6" s="4" t="inlineStr">
        <is>
          <t>Depreciation and amortization</t>
        </is>
      </c>
      <c r="B6" s="6" t="n">
        <v>13369</v>
      </c>
      <c r="C6" s="6" t="n">
        <v>11098</v>
      </c>
      <c r="D6" s="6" t="n">
        <v>11518</v>
      </c>
    </row>
    <row r="7">
      <c r="A7" s="4" t="inlineStr">
        <is>
          <t>Amortization of debt issuance costs</t>
        </is>
      </c>
      <c r="B7" s="6" t="n">
        <v>2166</v>
      </c>
      <c r="C7" s="6" t="n">
        <v>1998</v>
      </c>
      <c r="D7" s="6" t="n">
        <v>0</v>
      </c>
    </row>
    <row r="8">
      <c r="A8" s="4" t="inlineStr">
        <is>
          <t>Change in fair value of warrant liability</t>
        </is>
      </c>
      <c r="B8" s="6" t="n">
        <v>0</v>
      </c>
      <c r="C8" s="6" t="n">
        <v>0</v>
      </c>
      <c r="D8" s="6" t="n">
        <v>34650</v>
      </c>
    </row>
    <row r="9">
      <c r="A9" s="4" t="inlineStr">
        <is>
          <t>Other non-cash items</t>
        </is>
      </c>
      <c r="B9" s="6" t="n">
        <v>-13576</v>
      </c>
      <c r="C9" s="6" t="n">
        <v>10800</v>
      </c>
      <c r="D9" s="6" t="n">
        <v>11</v>
      </c>
    </row>
    <row r="10">
      <c r="A10" s="3" t="inlineStr">
        <is>
          <t>Change in operating assets and liabilities:</t>
        </is>
      </c>
      <c r="B10" s="4" t="inlineStr">
        <is>
          <t xml:space="preserve"> </t>
        </is>
      </c>
      <c r="C10" s="4" t="inlineStr">
        <is>
          <t xml:space="preserve"> </t>
        </is>
      </c>
      <c r="D10" s="4" t="inlineStr">
        <is>
          <t xml:space="preserve"> </t>
        </is>
      </c>
    </row>
    <row r="11">
      <c r="A11" s="4" t="inlineStr">
        <is>
          <t>Inventories</t>
        </is>
      </c>
      <c r="B11" s="6" t="n">
        <v>4757</v>
      </c>
      <c r="C11" s="6" t="n">
        <v>5625</v>
      </c>
      <c r="D11" s="6" t="n">
        <v>815</v>
      </c>
    </row>
    <row r="12">
      <c r="A12" s="4" t="inlineStr">
        <is>
          <t>Other current and non-current assets</t>
        </is>
      </c>
      <c r="B12" s="6" t="n">
        <v>11798</v>
      </c>
      <c r="C12" s="6" t="n">
        <v>-2810</v>
      </c>
      <c r="D12" s="6" t="n">
        <v>-3465</v>
      </c>
    </row>
    <row r="13">
      <c r="A13" s="4" t="inlineStr">
        <is>
          <t>Accounts payable and accrued liabilities</t>
        </is>
      </c>
      <c r="B13" s="6" t="n">
        <v>-2360</v>
      </c>
      <c r="C13" s="6" t="n">
        <v>35151</v>
      </c>
      <c r="D13" s="6" t="n">
        <v>7935</v>
      </c>
    </row>
    <row r="14">
      <c r="A14" s="4" t="inlineStr">
        <is>
          <t>Customer deposits</t>
        </is>
      </c>
      <c r="B14" s="6" t="n">
        <v>-4806</v>
      </c>
      <c r="C14" s="6" t="n">
        <v>11784</v>
      </c>
      <c r="D14" s="6" t="n">
        <v>7652</v>
      </c>
    </row>
    <row r="15">
      <c r="A15" s="4" t="inlineStr">
        <is>
          <t>Other current and long-term liabilities</t>
        </is>
      </c>
      <c r="B15" s="6" t="n">
        <v>-1462</v>
      </c>
      <c r="C15" s="6" t="n">
        <v>556</v>
      </c>
      <c r="D15" s="6" t="n">
        <v>1215</v>
      </c>
    </row>
    <row r="16">
      <c r="A16" s="4" t="inlineStr">
        <is>
          <t>Net cash used in operating activities</t>
        </is>
      </c>
      <c r="B16" s="6" t="n">
        <v>-448193</v>
      </c>
      <c r="C16" s="6" t="n">
        <v>-380241</v>
      </c>
      <c r="D16" s="6" t="n">
        <v>-230763</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44309</v>
      </c>
      <c r="C18" s="6" t="n">
        <v>-16489</v>
      </c>
      <c r="D18" s="6" t="n">
        <v>-4635</v>
      </c>
    </row>
    <row r="19">
      <c r="A19" s="4" t="inlineStr">
        <is>
          <t>Purchases of marketable securities</t>
        </is>
      </c>
      <c r="B19" s="6" t="n">
        <v>-1009836</v>
      </c>
      <c r="C19" s="6" t="n">
        <v>-704565</v>
      </c>
      <c r="D19" s="6" t="n">
        <v>-382884</v>
      </c>
    </row>
    <row r="20">
      <c r="A20" s="4" t="inlineStr">
        <is>
          <t>Proceeds from maturities and calls of marketable securities</t>
        </is>
      </c>
      <c r="B20" s="6" t="n">
        <v>937872</v>
      </c>
      <c r="C20" s="6" t="n">
        <v>434889</v>
      </c>
      <c r="D20" s="6" t="n">
        <v>0</v>
      </c>
    </row>
    <row r="21">
      <c r="A21" s="4" t="inlineStr">
        <is>
          <t>Net cash used in investing activities</t>
        </is>
      </c>
      <c r="B21" s="6" t="n">
        <v>-116273</v>
      </c>
      <c r="C21" s="6" t="n">
        <v>-286165</v>
      </c>
      <c r="D21" s="6" t="n">
        <v>-387519</v>
      </c>
    </row>
    <row r="22">
      <c r="A22" s="3" t="inlineStr">
        <is>
          <t>Cash flows from financing activities:</t>
        </is>
      </c>
      <c r="B22" s="4" t="inlineStr">
        <is>
          <t xml:space="preserve"> </t>
        </is>
      </c>
      <c r="C22" s="4" t="inlineStr">
        <is>
          <t xml:space="preserve"> </t>
        </is>
      </c>
      <c r="D22" s="4" t="inlineStr">
        <is>
          <t xml:space="preserve"> </t>
        </is>
      </c>
    </row>
    <row r="23">
      <c r="A23" s="4" t="inlineStr">
        <is>
          <t>Payments of finance lease obligations</t>
        </is>
      </c>
      <c r="B23" s="6" t="n">
        <v>-235</v>
      </c>
      <c r="C23" s="6" t="n">
        <v>-234</v>
      </c>
      <c r="D23" s="6" t="n">
        <v>-140</v>
      </c>
    </row>
    <row r="24">
      <c r="A24" s="4" t="inlineStr">
        <is>
          <t>Proceeds from convertible senior notes</t>
        </is>
      </c>
      <c r="B24" s="6" t="n">
        <v>0</v>
      </c>
      <c r="C24" s="6" t="n">
        <v>425000</v>
      </c>
      <c r="D24" s="6" t="n">
        <v>0</v>
      </c>
    </row>
    <row r="25">
      <c r="A25" s="4" t="inlineStr">
        <is>
          <t>Debt issuance costs</t>
        </is>
      </c>
      <c r="B25" s="6" t="n">
        <v>0</v>
      </c>
      <c r="C25" s="6" t="n">
        <v>-11278</v>
      </c>
      <c r="D25" s="6" t="n">
        <v>0</v>
      </c>
    </row>
    <row r="26">
      <c r="A26" s="4" t="inlineStr">
        <is>
          <t>Purchase of capped call</t>
        </is>
      </c>
      <c r="B26" s="6" t="n">
        <v>0</v>
      </c>
      <c r="C26" s="6" t="n">
        <v>-52318</v>
      </c>
      <c r="D26" s="6" t="n">
        <v>0</v>
      </c>
    </row>
    <row r="27">
      <c r="A27" s="4" t="inlineStr">
        <is>
          <t>Repayment of commercial loan</t>
        </is>
      </c>
      <c r="B27" s="6" t="n">
        <v>0</v>
      </c>
      <c r="C27" s="6" t="n">
        <v>-310</v>
      </c>
      <c r="D27" s="6" t="n">
        <v>-310</v>
      </c>
    </row>
    <row r="28">
      <c r="A28" s="4" t="inlineStr">
        <is>
          <t>Proceeds from issuance of common stock</t>
        </is>
      </c>
      <c r="B28" s="6" t="n">
        <v>484145</v>
      </c>
      <c r="C28" s="6" t="n">
        <v>103326</v>
      </c>
      <c r="D28" s="6" t="n">
        <v>500000</v>
      </c>
    </row>
    <row r="29">
      <c r="A29" s="4" t="inlineStr">
        <is>
          <t>Proceeds from issuance of common stock pursuant to stock options exercised</t>
        </is>
      </c>
      <c r="B29" s="6" t="n">
        <v>0</v>
      </c>
      <c r="C29" s="6" t="n">
        <v>49</v>
      </c>
      <c r="D29" s="6" t="n">
        <v>19980</v>
      </c>
    </row>
    <row r="30">
      <c r="A30" s="4" t="inlineStr">
        <is>
          <t>Withholding taxes paid on behalf of employees on net settled stock-based awards</t>
        </is>
      </c>
      <c r="B30" s="6" t="n">
        <v>-3240</v>
      </c>
      <c r="C30" s="6" t="n">
        <v>-3984</v>
      </c>
      <c r="D30" s="6" t="n">
        <v>-23401</v>
      </c>
    </row>
    <row r="31">
      <c r="A31" s="4" t="inlineStr">
        <is>
          <t>Transaction costs related to issuance of common stock</t>
        </is>
      </c>
      <c r="B31" s="6" t="n">
        <v>-5239</v>
      </c>
      <c r="C31" s="6" t="n">
        <v>-1248</v>
      </c>
      <c r="D31" s="6" t="n">
        <v>-6772</v>
      </c>
    </row>
    <row r="32">
      <c r="A32" s="4" t="inlineStr">
        <is>
          <t>Net cash provided by financing activities</t>
        </is>
      </c>
      <c r="B32" s="6" t="n">
        <v>475431</v>
      </c>
      <c r="C32" s="6" t="n">
        <v>459003</v>
      </c>
      <c r="D32" s="6" t="n">
        <v>489357</v>
      </c>
    </row>
    <row r="33">
      <c r="A33" s="4" t="inlineStr">
        <is>
          <t>Net decrease in cash, cash equivalents and restricted cash</t>
        </is>
      </c>
      <c r="B33" s="6" t="n">
        <v>-89035</v>
      </c>
      <c r="C33" s="6" t="n">
        <v>-207403</v>
      </c>
      <c r="D33" s="6" t="n">
        <v>-128925</v>
      </c>
    </row>
    <row r="34">
      <c r="A34" s="4" t="inlineStr">
        <is>
          <t>Cash, cash equivalents and restricted cash at beginning of year</t>
        </is>
      </c>
      <c r="B34" s="6" t="n">
        <v>342627</v>
      </c>
      <c r="C34" s="6" t="n">
        <v>550030</v>
      </c>
      <c r="D34" s="6" t="n">
        <v>678955</v>
      </c>
    </row>
    <row r="35">
      <c r="A35" s="4" t="inlineStr">
        <is>
          <t>Cash, cash equivalents and restricted cash at end of year</t>
        </is>
      </c>
      <c r="B35" s="6" t="n">
        <v>253592</v>
      </c>
      <c r="C35" s="6" t="n">
        <v>342627</v>
      </c>
      <c r="D35" s="6" t="n">
        <v>550030</v>
      </c>
    </row>
    <row r="36">
      <c r="A36" s="4" t="inlineStr">
        <is>
          <t>Cash and cash equivalents</t>
        </is>
      </c>
      <c r="B36" s="6" t="n">
        <v>216799</v>
      </c>
      <c r="C36" s="6" t="n">
        <v>302291</v>
      </c>
      <c r="D36" s="6" t="n">
        <v>524481</v>
      </c>
    </row>
    <row r="37">
      <c r="A37" s="4" t="inlineStr">
        <is>
          <t>Restricted cash</t>
        </is>
      </c>
      <c r="B37" s="6" t="n">
        <v>36793</v>
      </c>
      <c r="C37" s="6" t="n">
        <v>40336</v>
      </c>
      <c r="D37" s="6" t="n">
        <v>25549</v>
      </c>
    </row>
    <row r="38">
      <c r="A38" s="4" t="inlineStr">
        <is>
          <t>Cash, cash equivalents and restricted cash</t>
        </is>
      </c>
      <c r="B38" s="7" t="n">
        <v>253592</v>
      </c>
      <c r="C38" s="7" t="n">
        <v>342627</v>
      </c>
      <c r="D38" s="7" t="n">
        <v>5500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Uncertain Tax Position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7" t="n">
        <v>10120</v>
      </c>
      <c r="C4" s="7" t="n">
        <v>5901</v>
      </c>
    </row>
    <row r="5">
      <c r="A5" s="4" t="inlineStr">
        <is>
          <t>Additions based on tax positions related to current year</t>
        </is>
      </c>
      <c r="B5" s="6" t="n">
        <v>6231</v>
      </c>
      <c r="C5" s="6" t="n">
        <v>4219</v>
      </c>
    </row>
    <row r="6">
      <c r="A6" s="4" t="inlineStr">
        <is>
          <t>Deductions based on tax positions related to prior years</t>
        </is>
      </c>
      <c r="B6" s="6" t="n">
        <v>0</v>
      </c>
      <c r="C6" s="6" t="n">
        <v>0</v>
      </c>
    </row>
    <row r="7">
      <c r="A7" s="4" t="inlineStr">
        <is>
          <t>Balance at the end of year</t>
        </is>
      </c>
      <c r="B7" s="7" t="n">
        <v>16351</v>
      </c>
      <c r="C7" s="7" t="n">
        <v>101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and diluted:</t>
        </is>
      </c>
      <c r="B3" s="4" t="inlineStr">
        <is>
          <t xml:space="preserve"> </t>
        </is>
      </c>
      <c r="C3" s="4" t="inlineStr">
        <is>
          <t xml:space="preserve"> </t>
        </is>
      </c>
      <c r="D3" s="4" t="inlineStr">
        <is>
          <t xml:space="preserve"> </t>
        </is>
      </c>
    </row>
    <row r="4">
      <c r="A4" s="4" t="inlineStr">
        <is>
          <t>Net loss, basic</t>
        </is>
      </c>
      <c r="B4" s="7" t="n">
        <v>-502337</v>
      </c>
      <c r="C4" s="7" t="n">
        <v>-500152</v>
      </c>
      <c r="D4" s="7" t="n">
        <v>-352899</v>
      </c>
    </row>
    <row r="5">
      <c r="A5" s="4" t="inlineStr">
        <is>
          <t>Net loss, diluted</t>
        </is>
      </c>
      <c r="B5" s="7" t="n">
        <v>-502337</v>
      </c>
      <c r="C5" s="7" t="n">
        <v>-500152</v>
      </c>
      <c r="D5" s="7" t="n">
        <v>-352899</v>
      </c>
    </row>
    <row r="6">
      <c r="A6" s="4" t="inlineStr">
        <is>
          <t>Weighted-average common shares outstanding - basic (in shares)</t>
        </is>
      </c>
      <c r="B6" s="6" t="n">
        <v>337262</v>
      </c>
      <c r="C6" s="6" t="n">
        <v>263947</v>
      </c>
      <c r="D6" s="6" t="n">
        <v>247619</v>
      </c>
    </row>
    <row r="7">
      <c r="A7" s="4" t="inlineStr">
        <is>
          <t>Weighted-average common share outstanding - diluted (in shares)</t>
        </is>
      </c>
      <c r="B7" s="6" t="n">
        <v>337262</v>
      </c>
      <c r="C7" s="6" t="n">
        <v>263947</v>
      </c>
      <c r="D7" s="6" t="n">
        <v>247619</v>
      </c>
    </row>
    <row r="8">
      <c r="A8" s="4" t="inlineStr">
        <is>
          <t>Basic net loss per share (in dollars per share)</t>
        </is>
      </c>
      <c r="B8" s="9" t="n">
        <v>-1.49</v>
      </c>
      <c r="C8" s="9" t="n">
        <v>-1.89</v>
      </c>
      <c r="D8" s="9" t="n">
        <v>-1.43</v>
      </c>
    </row>
    <row r="9">
      <c r="A9" s="4" t="inlineStr">
        <is>
          <t>Diluted net loss per share (in dollars per share)</t>
        </is>
      </c>
      <c r="B9" s="9" t="n">
        <v>-1.49</v>
      </c>
      <c r="C9" s="9" t="n">
        <v>-1.89</v>
      </c>
      <c r="D9" s="9" t="n">
        <v>-1.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effect of warrants to purchase stock (in shares)</t>
        </is>
      </c>
      <c r="B4" s="6" t="n">
        <v>43930</v>
      </c>
      <c r="C4" s="6" t="n">
        <v>41696</v>
      </c>
      <c r="D4" s="6" t="n">
        <v>6741</v>
      </c>
    </row>
    <row r="5">
      <c r="A5" s="4" t="inlineStr">
        <is>
          <t>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effect of warrants to purchase stock (in shares)</t>
        </is>
      </c>
      <c r="B7" s="6" t="n">
        <v>2913</v>
      </c>
      <c r="C7" s="6" t="n">
        <v>3365</v>
      </c>
      <c r="D7" s="6" t="n">
        <v>4254</v>
      </c>
    </row>
    <row r="8">
      <c r="A8" s="4" t="inlineStr">
        <is>
          <t>Performance stock option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effect of warrants to purchase stock (in shares)</t>
        </is>
      </c>
      <c r="B10" s="6" t="n">
        <v>406</v>
      </c>
      <c r="C10" s="6" t="n">
        <v>406</v>
      </c>
      <c r="D10" s="6" t="n">
        <v>0</v>
      </c>
    </row>
    <row r="11">
      <c r="A11" s="4" t="inlineStr">
        <is>
          <t>Unvested restricted stock unit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effect of warrants to purchase stock (in shares)</t>
        </is>
      </c>
      <c r="B13" s="6" t="n">
        <v>6393</v>
      </c>
      <c r="C13" s="6" t="n">
        <v>4388</v>
      </c>
      <c r="D13" s="6" t="n">
        <v>2397</v>
      </c>
    </row>
    <row r="14">
      <c r="A14" s="4" t="inlineStr">
        <is>
          <t>Unvested performance stock units issued and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effect of warrants to purchase stock (in shares)</t>
        </is>
      </c>
      <c r="B16" s="6" t="n">
        <v>984</v>
      </c>
      <c r="C16" s="6" t="n">
        <v>303</v>
      </c>
      <c r="D16" s="6" t="n">
        <v>90</v>
      </c>
    </row>
    <row r="17">
      <c r="A17" s="4" t="inlineStr">
        <is>
          <t>Shares related to the 2027 Notes (if-converted)</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effect of warrants to purchase stock (in shares)</t>
        </is>
      </c>
      <c r="B19" s="6" t="n">
        <v>33234</v>
      </c>
      <c r="C19" s="6" t="n">
        <v>33234</v>
      </c>
      <c r="D1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rporate debt securities, fair value</t>
        </is>
      </c>
      <c r="B3" s="7" t="n">
        <v>728834</v>
      </c>
      <c r="C3" s="4" t="inlineStr">
        <is>
          <t xml:space="preserve"> </t>
        </is>
      </c>
    </row>
    <row r="4">
      <c r="A4" s="4" t="inlineStr">
        <is>
          <t>Total assets at fair value</t>
        </is>
      </c>
      <c r="B4" s="6" t="n">
        <v>982426</v>
      </c>
      <c r="C4" s="7" t="n">
        <v>979735</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rporate debt securities, fair value</t>
        </is>
      </c>
      <c r="B7" s="6" t="n">
        <v>198683</v>
      </c>
      <c r="C7" s="6" t="n">
        <v>79517</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rporate debt securities, fair value</t>
        </is>
      </c>
      <c r="B10" s="6" t="n">
        <v>530151</v>
      </c>
      <c r="C10" s="6" t="n">
        <v>557591</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6" t="n">
        <v>964699</v>
      </c>
      <c r="C13" s="6" t="n">
        <v>928084</v>
      </c>
    </row>
    <row r="14">
      <c r="A14" s="4" t="inlineStr">
        <is>
          <t>Total liabilities at fair value</t>
        </is>
      </c>
      <c r="B14" s="6" t="n">
        <v>189937</v>
      </c>
      <c r="C14" s="6" t="n">
        <v>193439</v>
      </c>
    </row>
    <row r="15">
      <c r="A15" s="4" t="inlineStr">
        <is>
          <t>Fair Value, Recurring | 2027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2027 Notes</t>
        </is>
      </c>
      <c r="B17" s="6" t="n">
        <v>189937</v>
      </c>
      <c r="C17" s="6" t="n">
        <v>193439</v>
      </c>
    </row>
    <row r="18">
      <c r="A18" s="4" t="inlineStr">
        <is>
          <t>Fair Value, Recurring | U.S. treasur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rporate debt securities, fair value</t>
        </is>
      </c>
      <c r="B20" s="6" t="n">
        <v>198683</v>
      </c>
      <c r="C20" s="6" t="n">
        <v>79517</v>
      </c>
    </row>
    <row r="21">
      <c r="A21" s="4" t="inlineStr">
        <is>
          <t>Fair Value, Recurring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rporate debt securities, fair value</t>
        </is>
      </c>
      <c r="B23" s="6" t="n">
        <v>530151</v>
      </c>
      <c r="C23" s="6" t="n">
        <v>557591</v>
      </c>
    </row>
    <row r="24">
      <c r="A24" s="4" t="inlineStr">
        <is>
          <t>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at fair value</t>
        </is>
      </c>
      <c r="B26" s="6" t="n">
        <v>434548</v>
      </c>
      <c r="C26" s="6" t="n">
        <v>370493</v>
      </c>
    </row>
    <row r="27">
      <c r="A27" s="4" t="inlineStr">
        <is>
          <t>Total liabilities at fair value</t>
        </is>
      </c>
      <c r="B27" s="6" t="n">
        <v>0</v>
      </c>
      <c r="C27" s="6" t="n">
        <v>0</v>
      </c>
    </row>
    <row r="28">
      <c r="A28" s="4" t="inlineStr">
        <is>
          <t>Level 1 | Fair Value, Recurring | 2027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2027 Notes</t>
        </is>
      </c>
      <c r="B30" s="6" t="n">
        <v>0</v>
      </c>
      <c r="C30" s="6" t="n">
        <v>0</v>
      </c>
    </row>
    <row r="31">
      <c r="A31" s="4" t="inlineStr">
        <is>
          <t>Level 1 | Fair Value, Recurring | U.S. treasur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rporate debt securities, fair value</t>
        </is>
      </c>
      <c r="B33" s="6" t="n">
        <v>198683</v>
      </c>
      <c r="C33" s="6" t="n">
        <v>79517</v>
      </c>
    </row>
    <row r="34">
      <c r="A34" s="4" t="inlineStr">
        <is>
          <t>Level 1 | Fair Value, Recurring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rporate debt securities, fair value</t>
        </is>
      </c>
      <c r="B36" s="6" t="n">
        <v>0</v>
      </c>
      <c r="C36" s="6" t="n">
        <v>0</v>
      </c>
    </row>
    <row r="37">
      <c r="A37" s="4" t="inlineStr">
        <is>
          <t>Level 2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6" t="n">
        <v>530151</v>
      </c>
      <c r="C39" s="6" t="n">
        <v>557591</v>
      </c>
    </row>
    <row r="40">
      <c r="A40" s="4" t="inlineStr">
        <is>
          <t>Total liabilities at fair value</t>
        </is>
      </c>
      <c r="B40" s="6" t="n">
        <v>189937</v>
      </c>
      <c r="C40" s="6" t="n">
        <v>193439</v>
      </c>
    </row>
    <row r="41">
      <c r="A41" s="4" t="inlineStr">
        <is>
          <t>Level 2 | Fair Value, Recurring | 2027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2027 Notes</t>
        </is>
      </c>
      <c r="B43" s="6" t="n">
        <v>189937</v>
      </c>
      <c r="C43" s="6" t="n">
        <v>193439</v>
      </c>
    </row>
    <row r="44">
      <c r="A44" s="4" t="inlineStr">
        <is>
          <t>Level 2 | Fair Value, Recurring | U.S. treasur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rporate debt securities, fair value</t>
        </is>
      </c>
      <c r="B46" s="6" t="n">
        <v>0</v>
      </c>
      <c r="C46" s="6" t="n">
        <v>0</v>
      </c>
    </row>
    <row r="47">
      <c r="A47" s="4" t="inlineStr">
        <is>
          <t>Level 2 | Fair Value, Recurring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rporate debt securities, fair value</t>
        </is>
      </c>
      <c r="B49" s="6" t="n">
        <v>530151</v>
      </c>
      <c r="C49" s="6" t="n">
        <v>557591</v>
      </c>
    </row>
    <row r="50">
      <c r="A50" s="4" t="inlineStr">
        <is>
          <t>Level 3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t>
        </is>
      </c>
      <c r="B52" s="6" t="n">
        <v>0</v>
      </c>
      <c r="C52" s="6" t="n">
        <v>0</v>
      </c>
    </row>
    <row r="53">
      <c r="A53" s="4" t="inlineStr">
        <is>
          <t>Total liabilities at fair value</t>
        </is>
      </c>
      <c r="B53" s="6" t="n">
        <v>0</v>
      </c>
      <c r="C53" s="6" t="n">
        <v>0</v>
      </c>
    </row>
    <row r="54">
      <c r="A54" s="4" t="inlineStr">
        <is>
          <t>Level 3 | Fair Value, Recurring | 2027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2027 Notes</t>
        </is>
      </c>
      <c r="B56" s="6" t="n">
        <v>0</v>
      </c>
      <c r="C56" s="6" t="n">
        <v>0</v>
      </c>
    </row>
    <row r="57">
      <c r="A57" s="4" t="inlineStr">
        <is>
          <t>Level 3 | Fair Value, Recurring | U.S. treasur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rporate debt securities, fair value</t>
        </is>
      </c>
      <c r="B59" s="6" t="n">
        <v>0</v>
      </c>
      <c r="C59" s="6" t="n">
        <v>0</v>
      </c>
    </row>
    <row r="60">
      <c r="A60" s="4" t="inlineStr">
        <is>
          <t>Level 3 | Fair Value, Recurring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rporate debt securities, fair value</t>
        </is>
      </c>
      <c r="B62" s="6" t="n">
        <v>0</v>
      </c>
      <c r="C62" s="6" t="n">
        <v>0</v>
      </c>
    </row>
    <row r="63">
      <c r="A63" s="4" t="inlineStr">
        <is>
          <t>Money marke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 fair value</t>
        </is>
      </c>
      <c r="B65" s="6" t="n">
        <v>235865</v>
      </c>
      <c r="C65" s="6" t="n">
        <v>249249</v>
      </c>
    </row>
    <row r="66">
      <c r="A66" s="4" t="inlineStr">
        <is>
          <t>Money market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 fair value</t>
        </is>
      </c>
      <c r="B68" s="6" t="n">
        <v>235865</v>
      </c>
      <c r="C68" s="6" t="n">
        <v>249249</v>
      </c>
    </row>
    <row r="69">
      <c r="A69" s="4" t="inlineStr">
        <is>
          <t>Money market | Level 1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t>
        </is>
      </c>
      <c r="B71" s="6" t="n">
        <v>235865</v>
      </c>
      <c r="C71" s="6" t="n">
        <v>249249</v>
      </c>
    </row>
    <row r="72">
      <c r="A72" s="4" t="inlineStr">
        <is>
          <t>Money market | Level 2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 fair value</t>
        </is>
      </c>
      <c r="B74" s="6" t="n">
        <v>0</v>
      </c>
      <c r="C74" s="6" t="n">
        <v>0</v>
      </c>
    </row>
    <row r="75">
      <c r="A75" s="4" t="inlineStr">
        <is>
          <t>Money market | Level 3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fair value</t>
        </is>
      </c>
      <c r="B77" s="7" t="n">
        <v>0</v>
      </c>
      <c r="C77" s="6" t="n">
        <v>0</v>
      </c>
    </row>
    <row r="78">
      <c r="A78" s="4" t="inlineStr">
        <is>
          <t>Certificate of deposit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 fair value</t>
        </is>
      </c>
      <c r="B80" s="4" t="inlineStr">
        <is>
          <t xml:space="preserve"> </t>
        </is>
      </c>
      <c r="C80" s="6" t="n">
        <v>41727</v>
      </c>
    </row>
    <row r="81">
      <c r="A81" s="4" t="inlineStr">
        <is>
          <t>Certificate of deposits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nd cash equivalents, fair value</t>
        </is>
      </c>
      <c r="B83" s="4" t="inlineStr">
        <is>
          <t xml:space="preserve"> </t>
        </is>
      </c>
      <c r="C83" s="6" t="n">
        <v>41727</v>
      </c>
    </row>
    <row r="84">
      <c r="A84" s="4" t="inlineStr">
        <is>
          <t>Certificate of deposits | Level 1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 fair value</t>
        </is>
      </c>
      <c r="B86" s="4" t="inlineStr">
        <is>
          <t xml:space="preserve"> </t>
        </is>
      </c>
      <c r="C86" s="6" t="n">
        <v>41727</v>
      </c>
    </row>
    <row r="87">
      <c r="A87" s="4" t="inlineStr">
        <is>
          <t>Certificate of deposits | Level 2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and cash equivalents, fair value</t>
        </is>
      </c>
      <c r="B89" s="4" t="inlineStr">
        <is>
          <t xml:space="preserve"> </t>
        </is>
      </c>
      <c r="C89" s="6" t="n">
        <v>0</v>
      </c>
    </row>
    <row r="90">
      <c r="A90" s="4" t="inlineStr">
        <is>
          <t>Certificate of deposits | Level 3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and cash equivalents, fair value</t>
        </is>
      </c>
      <c r="B92" s="4" t="inlineStr">
        <is>
          <t xml:space="preserve"> </t>
        </is>
      </c>
      <c r="C9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 Narrative (Details) - allegedShareholder</t>
        </is>
      </c>
      <c r="B1" s="2" t="inlineStr">
        <is>
          <t>10 Months Ended</t>
        </is>
      </c>
    </row>
    <row r="2">
      <c r="B2" s="2" t="inlineStr">
        <is>
          <t>Dec. 13, 2022</t>
        </is>
      </c>
      <c r="C2" s="2" t="inlineStr">
        <is>
          <t>Dec. 31, 2023</t>
        </is>
      </c>
    </row>
    <row r="3">
      <c r="A3" s="3" t="inlineStr">
        <is>
          <t>Operating Leased Assets [Line Items]</t>
        </is>
      </c>
      <c r="B3" s="4" t="inlineStr">
        <is>
          <t xml:space="preserve"> </t>
        </is>
      </c>
      <c r="C3" s="4" t="inlineStr">
        <is>
          <t xml:space="preserve"> </t>
        </is>
      </c>
    </row>
    <row r="4">
      <c r="A4" s="4" t="inlineStr">
        <is>
          <t>Number of alleged shareholders that filed a complaint</t>
        </is>
      </c>
      <c r="B4" s="6" t="n">
        <v>4</v>
      </c>
      <c r="C4" s="4" t="inlineStr">
        <is>
          <t xml:space="preserve"> </t>
        </is>
      </c>
    </row>
    <row r="5">
      <c r="A5" s="4" t="inlineStr">
        <is>
          <t>Minimum</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Operating lease, renewal term</t>
        </is>
      </c>
      <c r="B7" s="4" t="inlineStr">
        <is>
          <t xml:space="preserve"> </t>
        </is>
      </c>
      <c r="C7" s="4" t="inlineStr">
        <is>
          <t>3 years</t>
        </is>
      </c>
    </row>
    <row r="8">
      <c r="A8" s="4" t="inlineStr">
        <is>
          <t>Maximum</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Operating lease, renewal term</t>
        </is>
      </c>
      <c r="B10" s="4" t="inlineStr">
        <is>
          <t xml:space="preserve"> </t>
        </is>
      </c>
      <c r="C10"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Maturities (Details) $ in Thousands</t>
        </is>
      </c>
      <c r="B1" s="2" t="inlineStr">
        <is>
          <t>Dec. 31, 2023 USD ($)</t>
        </is>
      </c>
    </row>
    <row r="2">
      <c r="A2" s="3" t="inlineStr">
        <is>
          <t>Operating Leases</t>
        </is>
      </c>
      <c r="B2" s="4" t="inlineStr">
        <is>
          <t xml:space="preserve"> </t>
        </is>
      </c>
    </row>
    <row r="3">
      <c r="A3" s="4" t="inlineStr">
        <is>
          <t>2024</t>
        </is>
      </c>
      <c r="B3" s="7" t="n">
        <v>12549</v>
      </c>
    </row>
    <row r="4">
      <c r="A4" s="4" t="inlineStr">
        <is>
          <t>2025</t>
        </is>
      </c>
      <c r="B4" s="6" t="n">
        <v>12771</v>
      </c>
    </row>
    <row r="5">
      <c r="A5" s="4" t="inlineStr">
        <is>
          <t>2026</t>
        </is>
      </c>
      <c r="B5" s="6" t="n">
        <v>12882</v>
      </c>
    </row>
    <row r="6">
      <c r="A6" s="4" t="inlineStr">
        <is>
          <t>2027</t>
        </is>
      </c>
      <c r="B6" s="6" t="n">
        <v>12601</v>
      </c>
    </row>
    <row r="7">
      <c r="A7" s="4" t="inlineStr">
        <is>
          <t>2028</t>
        </is>
      </c>
      <c r="B7" s="6" t="n">
        <v>12379</v>
      </c>
    </row>
    <row r="8">
      <c r="A8" s="4" t="inlineStr">
        <is>
          <t>Thereafter</t>
        </is>
      </c>
      <c r="B8" s="6" t="n">
        <v>65017</v>
      </c>
    </row>
    <row r="9">
      <c r="A9" s="4" t="inlineStr">
        <is>
          <t>Total payments</t>
        </is>
      </c>
      <c r="B9" s="6" t="n">
        <v>128199</v>
      </c>
    </row>
    <row r="10">
      <c r="A10" s="4" t="inlineStr">
        <is>
          <t>Less: present value discount/imputed interest</t>
        </is>
      </c>
      <c r="B10" s="6" t="n">
        <v>54985</v>
      </c>
    </row>
    <row r="11">
      <c r="A11" s="4" t="inlineStr">
        <is>
          <t>Present value of lease liabilities</t>
        </is>
      </c>
      <c r="B11" s="7" t="n">
        <v>73214</v>
      </c>
    </row>
    <row r="12">
      <c r="A12" s="4" t="inlineStr">
        <is>
          <t>Operating Lease, Liability, Statement of Financial Position [Extensible Enumeration]</t>
        </is>
      </c>
      <c r="B12" s="4" t="inlineStr">
        <is>
          <t>Liabilities</t>
        </is>
      </c>
    </row>
    <row r="13">
      <c r="A13" s="3" t="inlineStr">
        <is>
          <t>Finance Leases</t>
        </is>
      </c>
      <c r="B13" s="4" t="inlineStr">
        <is>
          <t xml:space="preserve"> </t>
        </is>
      </c>
    </row>
    <row r="14">
      <c r="A14" s="4" t="inlineStr">
        <is>
          <t>2024</t>
        </is>
      </c>
      <c r="B14" s="7" t="n">
        <v>257</v>
      </c>
    </row>
    <row r="15">
      <c r="A15" s="4" t="inlineStr">
        <is>
          <t>2025</t>
        </is>
      </c>
      <c r="B15" s="6" t="n">
        <v>227</v>
      </c>
    </row>
    <row r="16">
      <c r="A16" s="4" t="inlineStr">
        <is>
          <t>2026</t>
        </is>
      </c>
      <c r="B16" s="6" t="n">
        <v>176</v>
      </c>
    </row>
    <row r="17">
      <c r="A17" s="4" t="inlineStr">
        <is>
          <t>2027</t>
        </is>
      </c>
      <c r="B17" s="6" t="n">
        <v>61</v>
      </c>
    </row>
    <row r="18">
      <c r="A18" s="4" t="inlineStr">
        <is>
          <t>2028</t>
        </is>
      </c>
      <c r="B18" s="6" t="n">
        <v>22</v>
      </c>
    </row>
    <row r="19">
      <c r="A19" s="4" t="inlineStr">
        <is>
          <t>Thereafter</t>
        </is>
      </c>
      <c r="B19" s="6" t="n">
        <v>0</v>
      </c>
    </row>
    <row r="20">
      <c r="A20" s="4" t="inlineStr">
        <is>
          <t>Total payments</t>
        </is>
      </c>
      <c r="B20" s="6" t="n">
        <v>743</v>
      </c>
    </row>
    <row r="21">
      <c r="A21" s="4" t="inlineStr">
        <is>
          <t>Less: present value discount/imputed interest</t>
        </is>
      </c>
      <c r="B21" s="6" t="n">
        <v>128</v>
      </c>
    </row>
    <row r="22">
      <c r="A22" s="4" t="inlineStr">
        <is>
          <t>Present value of lease liabilities</t>
        </is>
      </c>
      <c r="B22" s="7" t="n">
        <v>615</v>
      </c>
    </row>
    <row r="23">
      <c r="A23" s="4" t="inlineStr">
        <is>
          <t>Finance Lease, Liability, Statement of Financial Position [Extensible Enumeration]</t>
        </is>
      </c>
      <c r="B23" s="4" t="inlineStr">
        <is>
          <t>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oyalty expense</t>
        </is>
      </c>
      <c r="B5" s="5" t="n">
        <v>0.6</v>
      </c>
      <c r="C5" s="5" t="n">
        <v>0.2</v>
      </c>
      <c r="D5" s="5"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yments for:</t>
        </is>
      </c>
      <c r="B3" s="4" t="inlineStr">
        <is>
          <t xml:space="preserve"> </t>
        </is>
      </c>
      <c r="C3" s="4" t="inlineStr">
        <is>
          <t xml:space="preserve"> </t>
        </is>
      </c>
      <c r="D3" s="4" t="inlineStr">
        <is>
          <t xml:space="preserve"> </t>
        </is>
      </c>
    </row>
    <row r="4">
      <c r="A4" s="4" t="inlineStr">
        <is>
          <t>Income taxes</t>
        </is>
      </c>
      <c r="B4" s="7" t="n">
        <v>658</v>
      </c>
      <c r="C4" s="7" t="n">
        <v>80</v>
      </c>
      <c r="D4" s="7" t="n">
        <v>109</v>
      </c>
    </row>
    <row r="5">
      <c r="A5" s="4" t="inlineStr">
        <is>
          <t>Interest</t>
        </is>
      </c>
      <c r="B5" s="6" t="n">
        <v>15938</v>
      </c>
      <c r="C5" s="6" t="n">
        <v>5667</v>
      </c>
      <c r="D5" s="6" t="n">
        <v>0</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Unpaid purchases of property, plant and equipment</t>
        </is>
      </c>
      <c r="B7" s="6" t="n">
        <v>7464</v>
      </c>
      <c r="C7" s="6" t="n">
        <v>4999</v>
      </c>
      <c r="D7" s="6" t="n">
        <v>1109</v>
      </c>
    </row>
    <row r="8">
      <c r="A8" s="4" t="inlineStr">
        <is>
          <t>Transfer of inventory to rotables in property, plant and equipment</t>
        </is>
      </c>
      <c r="B8" s="6" t="n">
        <v>2985</v>
      </c>
      <c r="C8" s="6" t="n">
        <v>0</v>
      </c>
      <c r="D8" s="6" t="n">
        <v>0</v>
      </c>
    </row>
    <row r="9">
      <c r="A9" s="4" t="inlineStr">
        <is>
          <t>Issuance of common stock through RSUs vested</t>
        </is>
      </c>
      <c r="B9" s="6" t="n">
        <v>9560</v>
      </c>
      <c r="C9" s="6" t="n">
        <v>11074</v>
      </c>
      <c r="D9" s="6" t="n">
        <v>57658</v>
      </c>
    </row>
    <row r="10">
      <c r="A10" s="4" t="inlineStr">
        <is>
          <t>Issuance of common stock through "cashless" warrants exercised</t>
        </is>
      </c>
      <c r="B10" s="7" t="n">
        <v>0</v>
      </c>
      <c r="C10" s="7" t="n">
        <v>0</v>
      </c>
      <c r="D10" s="7" t="n">
        <v>1700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Virgin Galactic Holdings, Inc., together with its consolidated subsidiaries ("Virgin Galactic" or the "Company"), is an aerospace and space travel company focused on the development, manufacture and operation of spaceships and related technologies. The Company provides access to space for private individuals, researchers and government agencies. The Company's missions include flying passengers to space, as well as flying scientific payloads and researchers to space in order to conduct experiments for scientific and educational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Statement of Operations Presentation In July 2023, the Company concluded that technological feasibility had been achieved for its initial spaceship, VSS Unity, and mothership carrier aircraft, VMS Eve, which together comprise the Company’s current spaceflight system. As a result, future costs associated with this spaceflight system, including the manufacture of related rocket motors, will no longer qualify as research and development activities. Following the launch of commercial service and achievement of technological feasibility, the Company began presenting the operating expenses supporting the Company’s commercial spaceline activities as spaceline operations expense in the accompanying consolidated statements of operations and comprehensive loss. Expenses incurred prior to the achievement of technological feasibility were classified as research and development and selling, general and administrative expenses. Spaceline operations expense includes costs associated with commercial spaceflight services and production costs that are not eligible for capitalization. Spaceline operations expense also includes costs to support the Company’s Future Astronaut community and costs related to payload cargo and engineering services, which were previously presented as customer experience expense. The preparation of the consolidated financial statements in conformity with GAAP requires management to make estimates and assumptions that affect the amounts reported in the consolidated financial statements and accompanying notes. These estimates are based on historical experience and on various other assumptions that managemen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and judgements affecting the consolidated financial statements are those related to inventories, income taxes, stock-based compensation and contingencies. The Company considers all highly liquid investments with an original maturity of three months or less on their acquisition date to be cash equivalents. Restricted cash consists of cash deposits received from future astronauts that are contractually restricted for operational use until the condition of carriage is signed or the deposits are refunded. The Company's marketable securities consist primarily of debt securities that are accounted for as "available-for-sale." Management determines the appropriate classification of investments at the time of purchase and reevaluates the classification at each balance sheet date. Marketable securities are classified as short-term and long-term based on the instrument's underlying contractual maturity date. The Company's marketable securities are carried at fair value, with unrealized gains and losses, net of income taxes, reported as a component of accumulated other comprehensive income (loss) in the consolidated balance sheets, with the exception of unrealized losses believed to be other-than-temporary, which are reported in the consolidated statements of operations and comprehensive loss in the period in which such determination is made. Inventories are stated at the lower of cost or net realizable value using the average cost method. The Company records a provision for excess and obsolete inventory based primarily on forecasted product demand and production requirements. Once inventory provisions are established, the written-down value of the inventory becomes its new cost basis. Property, plant and equipment are stated at cost. Depreciation is calculated on the straight-line method over the estimated useful lives of the assets. Leasehold improvements are amortized over the shorter of the lease term or estimated useful life. The estimated useful lives are as follows: Asset Useful Life Buildings 39 years Flight vehicles and rotables 2 to 20 years Machinery and equipment 2 to 7 years Information technology software and equipment 3 to 6 years Leasehold improvements Shorter of the estimated useful life or lease term Repair and maintenance costs are expensed as incurred. The Company determines whether an arrangement contains a lease at inception. For identified leases, the Company determines whether it should be classified as an operating or finance lease. Operating leases are recorded in the balance sheet as a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Company's lease arrangements generally do not provide an implicit interest rate. As a result, in such situations, the Company uses its incremental borrowing rate, which was determined based on market yield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Variable lease payments primarily consist of lease payments resulting from changes in the consumer price index. Variable lease payments are excluded from the ROU assets and lease liabilities and are recognized in the period in which the change occurs. Variable payments for common area maintenance costs and taxes are not included in determining lease payments and are expensed as incurred. The Company does not recognize ROU assets and lease liabilities for leases with terms at inception of twelve months or less. Long-lived assets primarily consist of property, plant and equipment and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group to its carrying amount. The Company assesse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On January 1, 2022, the Company adopted Accounting Standards Update ("ASU") 2020-06, Debt with Conversion and Other Options (Subtopic 470-20) and Derivatives and Hedging - Contracts in Entity's Own Equity (Subtopic 815-40)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27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At the end of each reporting period, the Company evaluates whether conditions are present that would require bifurcation.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8, the Company may be required to reclassify the carrying amount of the liability to current. The embedded conversion features are not remeasured as long as they do not meet the separation requirement of a derivative. Issuance costs are amortized to interest expense using the effective interest rate method. Additionally, ASU 2020-06 requires the application of the if-converted method to calculate the impact of convertible instruments on diluted earnings per share. In connection with the pricing of the 2027 Notes, the Company entered into capped call transactions with respect to its common stock (the "2027 Capped Calls"). The 2027 Capped Calls are purchased call options that give the Company the option to purchase shares of the Company's common stock, subject to anti-dilution adjustments substantially identical to those in the 2027 Notes. The Company's capped call transactions are accounted for as separate transactions from the 2027 Notes and are classified as equity instruments as a reduction to additional paid-in capital in the accompanying consolidated balance sheets. The instruments are initially recorded at fair value and not subsequently remeasured so long as they continue to qualify for equity classification based on the Company's intent and ability for the 2027 Capped Calls to be settled in shares of the Company's common stock. At the end of each reporting period, the Company evaluates whether the instruments continue to qualify for equity classification. The capped call transactions have the effect of reducing the number of shares outstanding if exercised, hence reduces the potential dilution. Therefore, the capped call transactions are anti-dilutive and not included in the calculation of diluted shares outstanding. See Note 8 for additional information on the 2027 Capped Calls. Assets and liabilities subject to fair value measurements are required to be disclosed within a fair value hierarchy. The fair value hierarchy ranks the quality and reliability of the information used to determine fair value. Accordingly, assets and liabilities carried at fair value are classified within the fair value hierarchy in one of the following categories: • Level 1 inputs — Quoted prices in active markets for identical assets or liabilities. • Level 2 inputs — Inputs other than Level 1 that are observable for the asset or liability, either directly or indirectly, for substantially the full term of the asset or liability. • The Company recognizes revenue when control of the promised service is transferred to its customers in an amount that reflects the consideration the Company expects to receive based on the contracted amount for those services. For contracts which include a combination of services, the Company assesses and accounts for individual services separately if they are distinct performance obligations, which often requires judgment based upon knowledge of the services and structure of the sales contract. The Company allocates the contract price to each performance obligation based on the estimated standalone selling price using observable pricing from our contracts with single performance obligations. Human spaceflight services are those services provided to the majority of the Company's customers. Spaceflight service revenue is recognized at a point in time upon successful completion of a spaceflight. The Company recognizes revenue for membership fees, engineering services and sponsorships over term of the respective arrangement.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Spaceline operations expense includes costs to maintain and operate the Company's spaceflight systems; non-capitalizable costs to build new vehicles and manufacture items required to support the making of the Company's vehicles, such as rocket motors and spare parts; the consumption of rocket motors, fuel and other consumables; costs to maintain and support the future astronaut community; and costs to provide payload cargo and engineering services. Research and development expenses represent costs incurred to support activities that advance the Company's future fleet towards commercialization, including basic research, applied research, concept formulation studies, design, development and related testing activities. Research and development costs consist primarily of equipment, material, and labor costs (including from third-party contractors) for designing the spaceflight system’s structure, spaceflight propulsion system, and flight profiles for next generation spaceships and motherships, as well as allocated facilities and other supporting overhead costs. Income tax expense is computed using the asset and liability method.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the existing temporary differences. The Company accounts for stock-based compensation under the fair value recognition and measurement provisions, in accordance with applicable accounting standards, which requires compensation expense for the grant-date fair value of stock-based awards to be recognized over the requisite service period. Forfeitures are accounted for when they occur. Service-Based Awards The Company estimates the fair value for each service-based stock option award as of the date of grant using the Black-Scholes option pricing model. The Black-Scholes option pricing model considers, among other factors, the expected life of the award and the expected volatility of the Company's stock price. The Company recognizes the stock-based compensation expense over the requisite service period using the straight-line method for service condition only stock option awards. Compensation expense for restricted stock units ("RSUs") is based on the market price of the shares underlying the awards on the grant date. The Company recognizes the stock-based compensation expense for RSUs over the requisite service period. Performance-Based Awards conditions. PSUs with both service-based and market-based conditions vest based on the performance over the requisite service period. The Company has granted performance-based stock options ("PSOs") with market-based conditions. The number of PSOs that vest depends on the attainment of certain performance measures. The Company recognizes compensation expense on the PSOs over the period between the grant date and the estimated ves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1:53Z</dcterms:created>
  <dcterms:modified xmlns:dcterms="http://purl.org/dc/terms/" xmlns:xsi="http://www.w3.org/2001/XMLSchema-instance" xsi:type="dcterms:W3CDTF">2024-02-27T22:01:53Z</dcterms:modified>
</cp:coreProperties>
</file>